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sheetId="4" state="visible" r:id="rId4"/>
    <sheet xmlns:r="http://schemas.openxmlformats.org/officeDocument/2006/relationships" name="Statement of Changes in Member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2" sheetId="12" state="visible" r:id="rId12"/>
    <sheet xmlns:r="http://schemas.openxmlformats.org/officeDocument/2006/relationships" name="Cybersecurity Risk Management, "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Significant Agreements and Rela" sheetId="16" state="visible" r:id="rId16"/>
    <sheet xmlns:r="http://schemas.openxmlformats.org/officeDocument/2006/relationships" name="Investments" sheetId="17" state="visible" r:id="rId17"/>
    <sheet xmlns:r="http://schemas.openxmlformats.org/officeDocument/2006/relationships" name="Fair Value Measure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Members' Capital" sheetId="21" state="visible" r:id="rId21"/>
    <sheet xmlns:r="http://schemas.openxmlformats.org/officeDocument/2006/relationships" name="Earnings Per Unit" sheetId="22" state="visible" r:id="rId22"/>
    <sheet xmlns:r="http://schemas.openxmlformats.org/officeDocument/2006/relationships" name="Tax Information"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greements and Re_2"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Members' Capital (Tables)" sheetId="32" state="visible" r:id="rId32"/>
    <sheet xmlns:r="http://schemas.openxmlformats.org/officeDocument/2006/relationships" name="Earnings Per Unit (Tables)" sheetId="33" state="visible" r:id="rId33"/>
    <sheet xmlns:r="http://schemas.openxmlformats.org/officeDocument/2006/relationships" name="Tax Information (Tables)" sheetId="34" state="visible" r:id="rId34"/>
    <sheet xmlns:r="http://schemas.openxmlformats.org/officeDocument/2006/relationships" name="Financial Highlights (Tables)"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Significant Agreements and Re_3" sheetId="38" state="visible" r:id="rId38"/>
    <sheet xmlns:r="http://schemas.openxmlformats.org/officeDocument/2006/relationships" name="Significant Agreements and Re_4" sheetId="39" state="visible" r:id="rId39"/>
    <sheet xmlns:r="http://schemas.openxmlformats.org/officeDocument/2006/relationships" name="Investments - Schedule of Inves" sheetId="40" state="visible" r:id="rId40"/>
    <sheet xmlns:r="http://schemas.openxmlformats.org/officeDocument/2006/relationships" name="Investments - Schedule of Inv_2" sheetId="41" state="visible" r:id="rId41"/>
    <sheet xmlns:r="http://schemas.openxmlformats.org/officeDocument/2006/relationships" name="Investments - Schedule of Geogr" sheetId="42" state="visible" r:id="rId42"/>
    <sheet xmlns:r="http://schemas.openxmlformats.org/officeDocument/2006/relationships" name="Fair Value Measurement - Summar" sheetId="43" state="visible" r:id="rId43"/>
    <sheet xmlns:r="http://schemas.openxmlformats.org/officeDocument/2006/relationships" name="Fair Value Measurement - Summ_2" sheetId="44" state="visible" r:id="rId44"/>
    <sheet xmlns:r="http://schemas.openxmlformats.org/officeDocument/2006/relationships" name="Debt - Additional Information (" sheetId="45" state="visible" r:id="rId45"/>
    <sheet xmlns:r="http://schemas.openxmlformats.org/officeDocument/2006/relationships" name="Debt - Schedule of Outstanding " sheetId="46" state="visible" r:id="rId46"/>
    <sheet xmlns:r="http://schemas.openxmlformats.org/officeDocument/2006/relationships" name="Debt - Schedule of Revolving C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Members' Capital - Additional I" sheetId="50" state="visible" r:id="rId50"/>
    <sheet xmlns:r="http://schemas.openxmlformats.org/officeDocument/2006/relationships" name="Members' Capital - Summary of U" sheetId="51" state="visible" r:id="rId51"/>
    <sheet xmlns:r="http://schemas.openxmlformats.org/officeDocument/2006/relationships" name="Earnings Per Unit - Schedule of" sheetId="52" state="visible" r:id="rId52"/>
    <sheet xmlns:r="http://schemas.openxmlformats.org/officeDocument/2006/relationships" name="Tax Information - Components of" sheetId="53" state="visible" r:id="rId53"/>
    <sheet xmlns:r="http://schemas.openxmlformats.org/officeDocument/2006/relationships" name="Tax Information - Schedule of A" sheetId="54" state="visible" r:id="rId54"/>
    <sheet xmlns:r="http://schemas.openxmlformats.org/officeDocument/2006/relationships" name="Tax Information (Additional Inf" sheetId="55" state="visible" r:id="rId55"/>
    <sheet xmlns:r="http://schemas.openxmlformats.org/officeDocument/2006/relationships" name="Tax Information - Schedule of R" sheetId="56" state="visible" r:id="rId56"/>
    <sheet xmlns:r="http://schemas.openxmlformats.org/officeDocument/2006/relationships" name="Financial Highlights - Schedule" sheetId="57" state="visible" r:id="rId57"/>
    <sheet xmlns:r="http://schemas.openxmlformats.org/officeDocument/2006/relationships" name="Financial Highlights - Schedu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West Bay BDC LLC</t>
        </is>
      </c>
      <c r="C9" s="4" t="inlineStr">
        <is>
          <t xml:space="preserve"> </t>
        </is>
      </c>
      <c r="D9" s="4" t="inlineStr">
        <is>
          <t xml:space="preserve"> </t>
        </is>
      </c>
    </row>
    <row r="10">
      <c r="A10" s="4" t="inlineStr">
        <is>
          <t>Entity Central Index Key</t>
        </is>
      </c>
      <c r="B10" s="4" t="inlineStr">
        <is>
          <t>000202035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0</v>
      </c>
    </row>
    <row r="19">
      <c r="A19" s="4" t="inlineStr">
        <is>
          <t>Title of 12(g) Security</t>
        </is>
      </c>
      <c r="B19" s="4" t="inlineStr">
        <is>
          <t>Limited Liability Company Common Unit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Securities Act File Number</t>
        </is>
      </c>
      <c r="B24" s="4" t="inlineStr">
        <is>
          <t>814-01758</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9-1657525</t>
        </is>
      </c>
      <c r="C26" s="4" t="inlineStr">
        <is>
          <t xml:space="preserve"> </t>
        </is>
      </c>
      <c r="D26" s="4" t="inlineStr">
        <is>
          <t xml:space="preserve"> </t>
        </is>
      </c>
    </row>
    <row r="27">
      <c r="A27" s="4" t="inlineStr">
        <is>
          <t>Entity Address, Address Line One</t>
        </is>
      </c>
      <c r="B27" s="4" t="inlineStr">
        <is>
          <t>200 West Street</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282</t>
        </is>
      </c>
      <c r="C30" s="4" t="inlineStr">
        <is>
          <t xml:space="preserve"> </t>
        </is>
      </c>
      <c r="D30" s="4" t="inlineStr">
        <is>
          <t xml:space="preserve"> </t>
        </is>
      </c>
    </row>
    <row r="31">
      <c r="A31" s="4" t="inlineStr">
        <is>
          <t>City Area Code</t>
        </is>
      </c>
      <c r="B31" s="4" t="inlineStr">
        <is>
          <t>312</t>
        </is>
      </c>
      <c r="C31" s="4" t="inlineStr">
        <is>
          <t xml:space="preserve"> </t>
        </is>
      </c>
      <c r="D31" s="4" t="inlineStr">
        <is>
          <t xml:space="preserve"> </t>
        </is>
      </c>
    </row>
    <row r="32">
      <c r="A32" s="4" t="inlineStr">
        <is>
          <t>Local Phone Number</t>
        </is>
      </c>
      <c r="B32" s="4" t="inlineStr">
        <is>
          <t>655-4419</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Ex Transition Period</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3589962</v>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Company’s directors and officers do not own any Units. The Company also does not expect any subsequent closings and its Units are subject to certain transfer restrictions, as outlined in the Company’s LLC Agreement. Accordingly, the Company has not adopted an insider trading policy governing the purchase, sale and other dispositions of the Company’s securities by its directors, officers, or itse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12 Months Ended</t>
        </is>
      </c>
    </row>
    <row r="2">
      <c r="C2" s="2" t="inlineStr">
        <is>
          <t>Dec. 31, 2024</t>
        </is>
      </c>
      <c r="D2" s="2" t="inlineStr">
        <is>
          <t>Apr. 30, 2024</t>
        </is>
      </c>
    </row>
    <row r="3">
      <c r="A3" s="3" t="inlineStr">
        <is>
          <t>Cover [Abstract]</t>
        </is>
      </c>
      <c r="C3" s="4" t="inlineStr">
        <is>
          <t xml:space="preserve"> </t>
        </is>
      </c>
      <c r="D3" s="4" t="inlineStr">
        <is>
          <t xml:space="preserve"> </t>
        </is>
      </c>
    </row>
    <row r="4">
      <c r="A4" s="4" t="inlineStr">
        <is>
          <t>Entity Central Index Key</t>
        </is>
      </c>
      <c r="C4" s="4" t="inlineStr">
        <is>
          <t>0002020354</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814-01758</t>
        </is>
      </c>
      <c r="D6" s="4" t="inlineStr">
        <is>
          <t xml:space="preserve"> </t>
        </is>
      </c>
    </row>
    <row r="7">
      <c r="A7" s="4" t="inlineStr">
        <is>
          <t>Document Type</t>
        </is>
      </c>
      <c r="C7" s="4" t="inlineStr">
        <is>
          <t>10-K</t>
        </is>
      </c>
      <c r="D7" s="4" t="inlineStr">
        <is>
          <t xml:space="preserve"> </t>
        </is>
      </c>
    </row>
    <row r="8">
      <c r="A8" s="4" t="inlineStr">
        <is>
          <t>Entity Registrant Name</t>
        </is>
      </c>
      <c r="C8" s="4" t="inlineStr">
        <is>
          <t>West Bay BDC LLC</t>
        </is>
      </c>
      <c r="D8" s="4" t="inlineStr">
        <is>
          <t xml:space="preserve"> </t>
        </is>
      </c>
    </row>
    <row r="9">
      <c r="A9" s="4" t="inlineStr">
        <is>
          <t>Entity Address, Address Line One</t>
        </is>
      </c>
      <c r="C9" s="4" t="inlineStr">
        <is>
          <t>200 West Street</t>
        </is>
      </c>
      <c r="D9" s="4" t="inlineStr">
        <is>
          <t xml:space="preserve"> </t>
        </is>
      </c>
    </row>
    <row r="10">
      <c r="A10" s="4" t="inlineStr">
        <is>
          <t>Entity Address, City or Town</t>
        </is>
      </c>
      <c r="C10" s="4" t="inlineStr">
        <is>
          <t>New York</t>
        </is>
      </c>
      <c r="D10" s="4" t="inlineStr">
        <is>
          <t xml:space="preserve"> </t>
        </is>
      </c>
    </row>
    <row r="11">
      <c r="A11" s="4" t="inlineStr">
        <is>
          <t>Entity Address, State or Province</t>
        </is>
      </c>
      <c r="C11" s="4" t="inlineStr">
        <is>
          <t>NY</t>
        </is>
      </c>
      <c r="D11" s="4" t="inlineStr">
        <is>
          <t xml:space="preserve"> </t>
        </is>
      </c>
    </row>
    <row r="12">
      <c r="A12" s="4" t="inlineStr">
        <is>
          <t>Entity Address, Postal Zip Code</t>
        </is>
      </c>
      <c r="C12" s="4" t="inlineStr">
        <is>
          <t>10282</t>
        </is>
      </c>
      <c r="D12" s="4" t="inlineStr">
        <is>
          <t xml:space="preserve"> </t>
        </is>
      </c>
    </row>
    <row r="13">
      <c r="A13" s="4" t="inlineStr">
        <is>
          <t>City Area Code</t>
        </is>
      </c>
      <c r="C13" s="4" t="inlineStr">
        <is>
          <t>312</t>
        </is>
      </c>
      <c r="D13" s="4" t="inlineStr">
        <is>
          <t xml:space="preserve"> </t>
        </is>
      </c>
    </row>
    <row r="14">
      <c r="A14" s="4" t="inlineStr">
        <is>
          <t>Local Phone Number</t>
        </is>
      </c>
      <c r="C14" s="4" t="inlineStr">
        <is>
          <t>655-4419</t>
        </is>
      </c>
      <c r="D14" s="4" t="inlineStr">
        <is>
          <t xml:space="preserve"> </t>
        </is>
      </c>
    </row>
    <row r="15">
      <c r="A15" s="4" t="inlineStr">
        <is>
          <t>Entity Well-known Seasoned Issuer</t>
        </is>
      </c>
      <c r="C15" s="4" t="inlineStr">
        <is>
          <t>No</t>
        </is>
      </c>
      <c r="D15" s="4" t="inlineStr">
        <is>
          <t xml:space="preserve"> </t>
        </is>
      </c>
    </row>
    <row r="16">
      <c r="A16" s="4" t="inlineStr">
        <is>
          <t>Entity Emerging Growth Company</t>
        </is>
      </c>
      <c r="C16" s="4" t="inlineStr">
        <is>
          <t>true</t>
        </is>
      </c>
      <c r="D16" s="4" t="inlineStr">
        <is>
          <t xml:space="preserve"> </t>
        </is>
      </c>
    </row>
    <row r="17">
      <c r="A17" s="4" t="inlineStr">
        <is>
          <t>Entity Ex Transition Period</t>
        </is>
      </c>
      <c r="C17" s="4" t="inlineStr">
        <is>
          <t>true</t>
        </is>
      </c>
      <c r="D17" s="4" t="inlineStr">
        <is>
          <t xml:space="preserve"> </t>
        </is>
      </c>
    </row>
    <row r="18">
      <c r="A18" s="3" t="inlineStr">
        <is>
          <t>General Description of Registrant [Abstract]</t>
        </is>
      </c>
      <c r="C18" s="4" t="inlineStr">
        <is>
          <t xml:space="preserve"> </t>
        </is>
      </c>
      <c r="D18" s="4" t="inlineStr">
        <is>
          <t xml:space="preserve"> </t>
        </is>
      </c>
    </row>
    <row r="19">
      <c r="A19" s="4" t="inlineStr">
        <is>
          <t>Investment Objectives and Practices [Text Block]</t>
        </is>
      </c>
      <c r="C19" s="4" t="inlineStr">
        <is>
          <t>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t>
        </is>
      </c>
      <c r="D19" s="4" t="inlineStr">
        <is>
          <t xml:space="preserve"> </t>
        </is>
      </c>
    </row>
    <row r="20">
      <c r="A20" s="4" t="inlineStr">
        <is>
          <t>Risk Factors [Table Text Block]</t>
        </is>
      </c>
      <c r="C20" s="4" t="inlineStr">
        <is>
          <t>ITEM 1A. RISK FACTORS Investing in our securities involves certain risks relating to our structure and investment objective. You should carefully consider these risk factors, together with all of the other information included in this report, before you decide whether to make an investment in our securities.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the NAV of our securities could decline, and you may lose all or part of your investment. Summary Risk Factors Investing in our securities involves a high degree of risk. The following is a summary of certain of the principal risks that should be carefully considered before investing in our securities: • The capital markets may experience periods of disruption and instability. Such market conditions may have materially and adversely affected debt and equity capital markets, which may have a negative impact on our business and operations. • Political, social and economic uncertainties may create and exacerbate risks. •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 We will be subject to U.S. federal income tax at corporate rates (and any applicable U.S. state and local taxes) on all of our income if we are unable to qualify or maintain our qualification for tax treatment as a RIC, which would have a material adverse effect on our financial performance. • Regulations governing our operations as a BDC affect our ability to, and the way in which we, raise additional capital. These constraints may hinder our Investment Adviser’s ability to take advantage of attractive investment opportunities and to achieve our investment objective. • Our ability to enter into transactions with our affiliates is restricted. • Our activities may be limited as a result of potentially being deemed to be controlled by GS Group Inc., a bank holding company. • Commodity Futures Trading Commission (“CFTC”) rules may have a negative impact on us and our Investment Adviser. Our ability to enter into transactions involving derivatives and financial commitment transactions may be limited. • Certain investors are limited in their ability to make significant investments in us. • We depend upon management personnel of our Investment Adviser for our future success. • We operate in a highly competitive market for investment opportunities. • We are dependent on information systems, and systems failures or cybersecurity incidents, as well as operating failures, could significantly disrupt our business, which may, in turn, negatively affect our liquidity, financial condition or results of operations. • We are a new company and have a limited operating history. • Our Investment Adviser, its principals, investment professionals and employees and the members of its Private Credit Investment Committee may have certain conflicts of interest. • Goldman Sachs’ financial and other interests may incentivize our Investment Adviser to favor other Accounts. • Our financial condition and results of operations depend on our Investment Adviser’s ability to manage our future growth effectively. • Our ability to grow depends on our access to adequate capital. • We borrow money, which may magnify the potential for gain or loss and may increase the risk of investing in us. • Potential conflicts of interest with other businesses of Goldman Sachs could impact our investment returns. • We may experience fluctuations in our quarterly results. • Our investments are very risky and highly speculative. • We have exposure to credit risk and other risks related to credit investments. • Changes in inflation may adversely affect the business, results of operations and financial condition of our portfolio companies. • We are exposed to risks associated with changes in interest rates. • Many of our portfolio securities do not have a readily available market price, and we value these securities at fair value as determined in good faith in accordance with the Investment Company Act, which valuation is inherently subjective and may not reflect what we may actually realize for the sale of the investment. • The lack of liquidity in our investments may adversely affect our business. • Our portfolio may be focused in a limited number of portfolio companies, which will subject us to a risk of significant loss if any of these companies default on their obligations under any of their debt instruments or if there is a downturn in a particular industry. • We may not be in a position to exercise control over our portfolio companies or to prevent decisions by management of our portfolio companies that could decrease the value of our investments. • Our failure or inability to make follow-on investments in our portfolio companies could impair the value of our portfolio. • Our portfolio companies may prepay loans, which may reduce stated yields in the future if the capital returned cannot be invested in transactions with equal or greater expected yields. • By originating loans to companies that are experiencing significant financial or business difficulties, we may be exposed to distressed lending risks. • Declines in market prices and liquidity in the corporate debt markets can result in significant net unrealized depreciation of our portfolio, which in turn would affect our results of operations. • Economic recessions or downturns could impair our portfolio companies and harm our operating results. • Our portfolio companies may be highly leveraged. • We will have broad discretion over the use of proceeds of the funds we raise from investors and will use proceeds in part to satisfy operating expenses. • The Units are limited in their transferability; we may repurchase or force a sale of a Unitholder’s Units. • Investing in Units involves an above-average degree of risk. • We may have difficulty paying our required distributions if we recognize taxable income before or without receiving cash representing such income. • Investors may face various tax risks and consequences as a result of their investment in us. • To the extent original issue discount (“OID”) and PIK interest constitute a portion of our income, we will be exposed to typical risks associated with such income being required to be included in taxable and accounting income prior to receipt of cash representing such income. Risks Relating to Market Developments and General Business Environment The capital markets may experience periods of disruption and instability. Such market conditions may have materially and adversely affected debt and equity capital markets, which may have a negative impact on our business and operations . From time to time, capital markets may experience periods of disruption and instability. For example, over the past few years, the U.S. capital markets experienced disruption as evidenced by volatility in global stock markets as a result of, among other things: social and political tensions in the United States and around the world; wars and other forms of conflict (including, for example, the ongoing war between Russia and Ukraine and conflict in the Middle East); natural disasters such as fires, floods, earthquakes, tornadoes and hurricanes; global health epidemics, pandemics and emergencies; terrorism; social unrest; fluctuations in interest rates; strikes, work stoppages, labor shortages and labor disputes; supply chain disruptions and accidents; and the fluctuating price of commodities, such as oil. Despite remedial actions of the U.S. federal government and foreign governments, these events contributed to worsening general economic conditions that materially and adversely impacted broader financial and credit markets and reduced the availability of debt and equity capital for the market as a whole, and may continue into the future. These and any other unfavorable economic conditions could increase our funding costs and/or limit our access to the capital markets. Significant changes or volatility in the capital markets may negatively affect the valuations of our investments and cause our net asset value to decline. While most of our investments are not publicly traded, applicable accounting standards require us to assume as part of our valuation process that our investments are sold in a principal market to market participants (even if we plan to hold an investment to maturity). Significant changes in the capital markets may also affect the pace of our investment activity and the potential for liquidity events involving our investments.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market disruptions and measures taken in response thereto. Any public health emergency, including an outbreak of existing or new epidemic diseases, or the threat thereof, and the resulting financial and economic market uncertainty could have a significant adverse impact on us and the fair value of our investments and our portfolio companies. Disruptions in economic activity have limited and could continue to limit our investment originations, limit our ability to grow, increase our funding costs and have a material negative impact on our and our portfolio companies’ operating results and the fair values of our debt and equity investments. Additionally, disruptions in economic activity have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Current market conditions may make it difficult to raise equity capital, extend the maturity of or refinance our existing indebtedness or obtain new indebtedness with similar terms and any failure to do so could have a material adverse effect on our business. In addition, market conditions, including inflation, have adversely impacted, and could in the future have further negative impacts on the operations of certain of our portfolio companies. If the financial results of middle-market companies, like those in which we invest, experience deterioration, it could ultimately lead to difficulty in meeting debt service requirements and an increase in defaults. Further deterioration in market conditions may further depress the outlook for those companies. The debt capital available to us in the future, if available at all, may bear a higher interest rate and may be available only on terms and conditions less favorable than those of our existing deb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ies may create and exacerbate risks. Political, social, economic and other conditions and events in the United States, the United Kingdom, the European Union, Russia, the Middle East and China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The U.S. economy, as well as most other major economies, may experience economic recession, and we anticipate our businesses could be materially and adversely affected by a prolonged recession in the United States and other major global markets. See “ — The capital markets may experience periods of disruption and instability. Such market conditions may have materially and adversely affected debt and equity capital markets, which may have a negative impact on our business and operations. ” Disruptions in the capital markets, including disruptions resulting from inflation, the uncertain interest rate environment, Russia’s military invasion of Ukraine and conflict in the Middle East, have increased the spread between the yields realized on risk-free and higher risk securities, resulting in illiquidity in parts of the capital markets, significant write-offs in the financial sector and re-pricing of credit risk in the broadly syndicated market.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fiscal and monetary actions taken by the United States and non-U.S. government and regulatory authorities, including those related to trade policies, treaties or tariff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new presidential administration, may also adversely affect the value, volatility and liquidity of dividend- and interest-paying securities. These conditions, government actions and future developments may cause interest rates and borrowing costs to rise,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increase, or may not decrease at the pace expected by the market, and cause interest rates and borrowing costs to rise, which may negatively impact our ability to access the debt markets on favorable terms and may also increase the costs of our borrowers, hampering their ability to repay us. Legislation may be adopted that could significantly affect the regulation of U.S. financial markets. Areas subject to potential change, amendment or repeal include the Dodd-Frank Wall Street Reform and Consumer Protection Act and the authority of the Federal Reserve and the Financial Stability Oversight Council. These or other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he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Risks Relating to Legal and Regulatory Matters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The Investment Company Act imposes numerous constraints on the operations of BDCs. For example, BDCs generally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se constraints may hinder our Investment Adviser’s ability to take advantage of attractive investment opportunities and to achieve our investment objective. Furthermore, any failure to comply with the requirements imposed on BDCs by the Investment Company Act could cause the SEC to bring an enforcement action against us and/or expose us to claims of private litigants. We may be precluded from investing in what our Investment Adviser believes are attractive investments if such investments are not qualifying assets for purposes of the Investment Company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Investment Company Act. This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 We will be subject to U.S. federal income tax at corporate rates (and any applicable U.S. state and local taxes) on all of our income if we are unable to qualify and maintain our qualification for tax treatment as a RIC, which would have a material adverse effect on our financial performance. Although we intend to elect to be treated as a RIC, and we expect to qualify annually for tax treatment as a RIC, we cannot assure Unitholders that we will be able to do so. To maintain RIC status and be relieved of U.S. federal income taxes on income and gains distributed to Unitholders, we must meet the annual distribution, source-of-income and quarterly-asset diversification requirements described below.
 The annual distribution requirement for a RIC will generally be satisfied if we distribute to Unitholders on an annual basis at least 90% of our investment company taxable income (generally, our net ordinary income plus the excess of our realized net short-term capital gains over realized net long-term capital losses, determined without regard to the dividends paid deduction) for each taxable year (the “Annual Distribution Requirement”). Because we expect to use debt financing, we expect to be subject to an asset coverage ratio requirement under the Investment Company Act, and we expect to be subject to certain covenants contained in our credit agreements and other debt financing agreements. This asset coverage ratio requirement and these covenants could, under certain circumstances, restrict us from making distributions to Unitholders that are necessary for us to satisfy the Annual Distribution Requirement. If we are unable to obtain cash in the amount required for us to make, or if we are restricted from making, sufficient distributions to Unitholders, we could fail to maintain for RIC tax treatment and thus become subject to corporate-level U.S. federal income tax (and any applicable U.S. state and local taxes).
 The source-of-income requirement will be satisfied if at least 90% of our gross income for each year is derived from dividends, interest, gains from the sale of stock or securities or foreign currencies, payments with respect to loans of certain securities, net income derived from an interest in a “qualified publicly traded partnership” or other income derived with respect to our business of investing in such stock or securities or foreign currencies.
 The asset diversification requirement will be satisfied if, at the end of each quarter of our taxable year, at least 50% of the value of our assets consists of cash, cash equivalents, U.S. government securities, securities of other RICs and other acceptable securities, and no more than 25% of the value of our assets is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or maintain our qualification for tax treatment as a RIC for any reason, and we do not qualify for certain relief provisions under the Code, we would be subject to U.S. federal income tax at corporate rates (and any applicable U.S. state and local taxes). In this event, the resulting taxes and any resulting penalties could substantially reduce our net assets, the amount of our income available for distribution and the amount of our distributions to Unitholders, which would have a material adverse effect on our financial performance. Regulations governing our operations as a BDC affect our ability to, and the way in which we, raise additional capital. These constraints may hinder our Investment Adviser’s ability to take advantage of attractive investment opportunities and to achieve our investment objective. Regulations governing our operation as a BDC affect our ability to raise additional capital, and the ways in which we can do so. Raising additional capital may expose us to risks, including the typical risks associated with leverage, and may result in dilution to our current Unitholders. The Investment Company Act limits our ability to borrow amounts or issue debt securities or preferred units, which we refer to collectively as “senior securities,” to amounts such that our asset coverage ratio, as defined under the Investment Company Act, equals at least 150% immediately after such borrowing or issuance if certain requirements are met, rather than 200%, as previously required and as described below. Consequently, if the value of our assets declines, we may be required to sell a portion of our investments and, depending on the nature of our leverage, repay a portion of our indebtedness at a time when this may be disadvantageous to us and, as a result, our Unitholders. The Small Business Credit Availability Act modified the applicable provisions of the Investment Company Act to reduce the required asset coverage ratio applicable to BDCs to 150%, subject to certain approval and disclosure requirements. The Initial Member and our Board of Directors each approved a proposal that permits us to have an asset coverage ratio of 150%. As a result, we are currently subject to an asset coverage ratio of 150% which represents an approximately 2:1 debt-to-equity ratio. This means that, generally, we can borrow up to $2 for every $1 of investor equity. We are generally not able to issue and sell Units at a price per share below the NAV per Unit. We may, however, sell Units, or warrants, options or rights to acquire Units, at a price below the then-current NAV per Unit (i) with the consent of a majority of Unitholders (and a majority of Unitholders who are not affiliates of ours) and (ii) if, among other things, a majority of our Independent Directors and a majority of our directors who have no financial interest in the transaction determine that a sale is in the best interests of us and the Unitholders. We incur significant costs as a result of being subject to the reporting requirements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See “ Item 1. Business—Compliance with the Sarbanes-Oxley Act. ”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continue to incur, significant annual expenses related to these steps and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associated with being subject to these reporting requirement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reporting companies, including not being required to comply with the auditor attestation requirements of Section 404 of the Sarbanes-Oxley Act (“Section 404”). Efforts to comply with Section 404 of the Sarbanes-Oxley Act involve significant expenditures, and noncompliance with Section 404 of the Sarbanes-Oxley Act may adversely affect us. While we will not be required to comply with certain requirements of the Sarbanes-Oxley Act until we have been subject to the reporting requirements of the Exchange Act for a specified period of time or cease to be classified as an emerging growth company, under current SEC rules, we are required to report on internal control over financial reporting pursuant to Section 404 starting with our first full fiscal year after we become subject to the reporting requirements of the Exchange Act. Thereafter, we will be required to review on an annual basis our internal control over financial reporting, and on a quarterly and annual basis to evaluate and disclose changes in our internal control over financial reporting. Accordingly, our internal control over financial reporting does not currently meet all of the standards contemplated by Section 404 that we will eventually be required to meet. We will establish formal procedures, policies, processes and practices related to financial reporting and to the identification of key financial reporting risks, assessment of their potential impact and linkage of those risks to specific areas and activities within our organization. Our independent registered public accounting firm will not be required to formally attest to the effectiveness of our internal control over financial reporting until the date on which we are a “large accelerated filer” or an “accelerated filer”, or the date we are no longer classified as an emerging growth company under the JOBS Act. Because we do not currently have comprehensive documentation of our internal control and have not yet tested our internal control in accordance with Section 404, we cannot conclude, as required by Section 404, that we do not have a material weakness in our internal control or a combination of significant deficiencies that could result in the conclusion that we have a material weakness in our internal control. As a public reporting company under the Exchange Act, we will be required to complete our initial assessment in a timely manner. If we are not able to implement the requirements of Section 404 in a timely manner or with adequate compliance, our operations, financial reporting or financial results could be adversely affected. Matters impacting our internal control may cause us to be unable to report our financial information on a timely basis and thereby subject us to adverse regulatory consequences, including sanctions by the SEC. Changes in laws or regulations governing our operatio</t>
        </is>
      </c>
      <c r="D20" s="4" t="inlineStr">
        <is>
          <t xml:space="preserve"> </t>
        </is>
      </c>
    </row>
    <row r="21">
      <c r="A21" s="4" t="inlineStr">
        <is>
          <t>Effects of Leverage [Text Block]</t>
        </is>
      </c>
      <c r="C21" s="4" t="inlineStr">
        <is>
          <t xml:space="preserve">The following table illustrates the effect of leverage on returns from an investment in our Units assuming various annual returns on our portfolio, net of expenses. The calculations in the table below are hypothetical, and actual returns may be higher or lower than those appearing in the table below.
Assumed Return on Our Portfolio (Net of Expenses) (10.00 )% (5.00 )% 0.00 % 5.00 % 10.00 %
Corresponding Return to Common Unitholders (1) (22.17 )% (13.51 )% (4.85 )% 3.81 % 12.47 % (1) Assumes (i) $107.94 million in total assets as of December 31, 2024, (ii) $45.00 million in outstanding indebtedness as of December 31, 2024, (iii) $62.31 million in net assets as of December 31, 2024 and (iv) an annualized average interest rate on our indebtedness as of December 31, 2024, excluding fees (such as fees on undrawn amounts and amortization of financing costs), of 6.72%. </t>
        </is>
      </c>
      <c r="D21" s="4" t="inlineStr">
        <is>
          <t xml:space="preserve"> </t>
        </is>
      </c>
    </row>
    <row r="22">
      <c r="A22" s="4" t="inlineStr">
        <is>
          <t>NAV Per Share</t>
        </is>
      </c>
      <c r="B22" s="4" t="inlineStr">
        <is>
          <t>[1]</t>
        </is>
      </c>
      <c r="C22" s="7" t="n">
        <v>17.36</v>
      </c>
      <c r="D22" s="5" t="n">
        <v>20</v>
      </c>
    </row>
    <row r="23">
      <c r="A23" s="4" t="inlineStr">
        <is>
          <t>Market Developments And General Business Environment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Risks Relating to Market Developments and General Business Environment The capital markets may experience periods of disruption and instability. Such market conditions may have materially and adversely affected debt and equity capital markets, which may have a negative impact on our business and operations . From time to time, capital markets may experience periods of disruption and instability. For example, over the past few years, the U.S. capital markets experienced disruption as evidenced by volatility in global stock markets as a result of, among other things: social and political tensions in the United States and around the world; wars and other forms of conflict (including, for example, the ongoing war between Russia and Ukraine and conflict in the Middle East); natural disasters such as fires, floods, earthquakes, tornadoes and hurricanes; global health epidemics, pandemics and emergencies; terrorism; social unrest; fluctuations in interest rates; strikes, work stoppages, labor shortages and labor disputes; supply chain disruptions and accidents; and the fluctuating price of commodities, such as oil. Despite remedial actions of the U.S. federal government and foreign governments, these events contributed to worsening general economic conditions that materially and adversely impacted broader financial and credit markets and reduced the availability of debt and equity capital for the market as a whole, and may continue into the future. These and any other unfavorable economic conditions could increase our funding costs and/or limit our access to the capital markets. Significant changes or volatility in the capital markets may negatively affect the valuations of our investments and cause our net asset value to decline. While most of our investments are not publicly traded, applicable accounting standards require us to assume as part of our valuation process that our investments are sold in a principal market to market participants (even if we plan to hold an investment to maturity). Significant changes in the capital markets may also affect the pace of our investment activity and the potential for liquidity events involving our investments.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market disruptions and measures taken in response thereto. Any public health emergency, including an outbreak of existing or new epidemic diseases, or the threat thereof, and the resulting financial and economic market uncertainty could have a significant adverse impact on us and the fair value of our investments and our portfolio companies. Disruptions in economic activity have limited and could continue to limit our investment originations, limit our ability to grow, increase our funding costs and have a material negative impact on our and our portfolio companies’ operating results and the fair values of our debt and equity investments. Additionally, disruptions in economic activity have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Current market conditions may make it difficult to raise equity capital, extend the maturity of or refinance our existing indebtedness or obtain new indebtedness with similar terms and any failure to do so could have a material adverse effect on our business. In addition, market conditions, including inflation, have adversely impacted, and could in the future have further negative impacts on the operations of certain of our portfolio companies. If the financial results of middle-market companies, like those in which we invest, experience deterioration, it could ultimately lead to difficulty in meeting debt service requirements and an increase in defaults. Further deterioration in market conditions may further depress the outlook for those companies. The debt capital available to us in the future, if available at all, may bear a higher interest rate and may be available only on terms and conditions less favorable than those of our existing deb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Political, social and economic uncertainties may create and exacerbate risks. Political, social, economic and other conditions and events in the United States, the United Kingdom, the European Union, Russia, the Middle East and China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Investment Company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The U.S. economy, as well as most other major economies, may experience economic recession, and we anticipate our businesses could be materially and adversely affected by a prolonged recession in the United States and other major global markets. See “ — The capital markets may experience periods of disruption and instability. Such market conditions may have materially and adversely affected debt and equity capital markets, which may have a negative impact on our business and operations. ” Disruptions in the capital markets, including disruptions resulting from inflation, the uncertain interest rate environment, Russia’s military invasion of Ukraine and conflict in the Middle East, have increased the spread between the yields realized on risk-free and higher risk securities, resulting in illiquidity in parts of the capital markets, significant write-offs in the financial sector and re-pricing of credit risk in the broadly syndicated market. These and future market disruptions and/or illiquidity can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ortfolio companies’ operating results and the fair values of our debt and equity investments. In addition, fiscal and monetary actions taken by the United States and non-U.S. government and regulatory authorities, including those related to trade policies, treaties or tariff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new presidential administration, may also adversely affect the value, volatility and liquidity of dividend- and interest-paying securities. These conditions, government actions and future developments may cause interest rates and borrowing costs to rise,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increase, or may not decrease at the pace expected by the market, and cause interest rates and borrowing costs to rise, which may negatively impact our ability to access the debt markets on favorable terms and may also increase the costs of our borrowers, hampering their ability to repay us. Legislation may be adopted that could significantly affect the regulation of U.S. financial markets. Areas subject to potential change, amendment or repeal include the Dodd-Frank Wall Street Reform and Consumer Protection Act and the authority of the Federal Reserve and the Financial Stability Oversight Council. These or other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he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t>
        </is>
      </c>
      <c r="D25" s="4" t="inlineStr">
        <is>
          <t xml:space="preserve"> </t>
        </is>
      </c>
    </row>
    <row r="26">
      <c r="A26" s="4" t="inlineStr">
        <is>
          <t>Legal And Regulatory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Risks Relating to Legal and Regulatory Matters Our operation as a BDC imposes numerous constraints on us and significantly reduces our operating flexibility. In addition, if we fail to maintain our status as a BDC, we might be regulated as a registered closed-end investment company, which would subject us to additional regulatory restrictions. The Investment Company Act imposes numerous constraints on the operations of BDCs. For example, BDCs generally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se constraints may hinder our Investment Adviser’s ability to take advantage of attractive investment opportunities and to achieve our investment objective. Furthermore, any failure to comply with the requirements imposed on BDCs by the Investment Company Act could cause the SEC to bring an enforcement action against us and/or expose us to claims of private litigants. We may be precluded from investing in what our Investment Adviser believes are attractive investments if such investments are not qualifying assets for purposes of the Investment Company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Investment Company Act. This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 We will be subject to U.S. federal income tax at corporate rates (and any applicable U.S. state and local taxes) on all of our income if we are unable to qualify and maintain our qualification for tax treatment as a RIC, which would have a material adverse effect on our financial performance. Although we intend to elect to be treated as a RIC, and we expect to qualify annually for tax treatment as a RIC, we cannot assure Unitholders that we will be able to do so. To maintain RIC status and be relieved of U.S. federal income taxes on income and gains distributed to Unitholders, we must meet the annual distribution, source-of-income and quarterly-asset diversification requirements described below.
 The annual distribution requirement for a RIC will generally be satisfied if we distribute to Unitholders on an annual basis at least 90% of our investment company taxable income (generally, our net ordinary income plus the excess of our realized net short-term capital gains over realized net long-term capital losses, determined without regard to the dividends paid deduction) for each taxable year (the “Annual Distribution Requirement”). Because we expect to use debt financing, we expect to be subject to an asset coverage ratio requirement under the Investment Company Act, and we expect to be subject to certain covenants contained in our credit agreements and other debt financing agreements. This asset coverage ratio requirement and these covenants could, under certain circumstances, restrict us from making distributions to Unitholders that are necessary for us to satisfy the Annual Distribution Requirement. If we are unable to obtain cash in the amount required for us to make, or if we are restricted from making, sufficient distributions to Unitholders, we could fail to maintain for RIC tax treatment and thus become subject to corporate-level U.S. federal income tax (and any applicable U.S. state and local taxes).
 The source-of-income requirement will be satisfied if at least 90% of our gross income for each year is derived from dividends, interest, gains from the sale of stock or securities or foreign currencies, payments with respect to loans of certain securities, net income derived from an interest in a “qualified publicly traded partnership” or other income derived with respect to our business of investing in such stock or securities or foreign currencies.
 The asset diversification requirement will be satisfied if, at the end of each quarter of our taxable year, at least 50% of the value of our assets consists of cash, cash equivalents, U.S. government securities, securities of other RICs and other acceptable securities, and no more than 25% of the value of our assets is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or maintain our qualification for tax treatment as a RIC for any reason, and we do not qualify for certain relief provisions under the Code, we would be subject to U.S. federal income tax at corporate rates (and any applicable U.S. state and local taxes). In this event, the resulting taxes and any resulting penalties could substantially reduce our net assets, the amount of our income available for distribution and the amount of our distributions to Unitholders, which would have a material adverse effect on our financial performance. Regulations governing our operations as a BDC affect our ability to, and the way in which we, raise additional capital. These constraints may hinder our Investment Adviser’s ability to take advantage of attractive investment opportunities and to achieve our investment objective. Regulations governing our operation as a BDC affect our ability to raise additional capital, and the ways in which we can do so. Raising additional capital may expose us to risks, including the typical risks associated with leverage, and may result in dilution to our current Unitholders. The Investment Company Act limits our ability to borrow amounts or issue debt securities or preferred units, which we refer to collectively as “senior securities,” to amounts such that our asset coverage ratio, as defined under the Investment Company Act, equals at least 150% immediately after such borrowing or issuance if certain requirements are met, rather than 200%, as previously required and as described below. Consequently, if the value of our assets declines, we may be required to sell a portion of our investments and, depending on the nature of our leverage, repay a portion of our indebtedness at a time when this may be disadvantageous to us and, as a result, our Unitholders. The Small Business Credit Availability Act modified the applicable provisions of the Investment Company Act to reduce the required asset coverage ratio applicable to BDCs to 150%, subject to certain approval and disclosure requirements. The Initial Member and our Board of Directors each approved a proposal that permits us to have an asset coverage ratio of 150%. As a result, we are currently subject to an asset coverage ratio of 150% which represents an approximately 2:1 debt-to-equity ratio. This means that, generally, we can borrow up to $2 for every $1 of investor equity. We are generally not able to issue and sell Units at a price per share below the NAV per Unit. We may, however, sell Units, or warrants, options or rights to acquire Units, at a price below the then-current NAV per Unit (i) with the consent of a majority of Unitholders (and a majority of Unitholders who are not affiliates of ours) and (ii) if, among other things, a majority of our Independent Directors and a majority of our directors who have no financial interest in the transaction determine that a sale is in the best interests of us and the Unitholders. We incur significant costs as a result of being subject to the reporting requirements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See “ Item 1. Business—Compliance with the Sarbanes-Oxley Act. ”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continue to incur, significant annual expenses related to these steps and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associated with being subject to these reporting requirement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reporting companies, including not being required to comply with the auditor attestation requirements of Section 404 of the Sarbanes-Oxley Act (“Section 404”). Efforts to comply with Section 404 of the Sarbanes-Oxley Act involve significant expenditures, and noncompliance with Section 404 of the Sarbanes-Oxley Act may adversely affect us. While we will not be required to comply with certain requirements of the Sarbanes-Oxley Act until we have been subject to the reporting requirements of the Exchange Act for a specified period of time or cease to be classified as an emerging growth company, under current SEC rules, we are required to report on internal control over financial reporting pursuant to Section 404 starting with our first full fiscal year after we become subject to the reporting requirements of the Exchange Act. Thereafter, we will be required to review on an annual basis our internal control over financial reporting, and on a quarterly and annual basis to evaluate and disclose changes in our internal control over financial reporting. Accordingly, our internal control over financial reporting does not currently meet all of the standards contemplated by Section 404 that we will eventually be required to meet. We will establish formal procedures, policies, processes and practices related to financial reporting and to the identification of key financial reporting risks, assessment of their potential impact and linkage of those risks to specific areas and activities within our organization. Our independent registered public accounting firm will not be required to formally attest to the effectiveness of our internal control over financial reporting until the date on which we are a “large accelerated filer” or an “accelerated filer”, or the date we are no longer classified as an emerging growth company under the JOBS Act. Because we do not currently have comprehensive documentation of our internal control and have not yet tested our internal control in accordance with Section 404, we cannot conclude, as required by Section 404, that we do not have a material weakness in our internal control or a combination of significant deficiencies that could result in the conclusion that we have a material weakness in our internal control. As a public reporting company under the Exchange Act, we will be required to complete our initial assessment in a timely manner. If we are not able to implement the requirements of Section 404 in a timely manner or with adequate compliance, our operations, financial reporting or financial results could be adversely affected. Matters impacting our internal control may cause us to be unable to report our financial information on a timely basis and thereby subject us to adverse regulatory consequences, including sanctions by the SEC. Changes in laws or regulations governing our operations or the operations of our portfolio companies, changes in the interpretation thereof or newly enacted laws or regulations, or any failure by us or our portfolio companies to comply with these laws or regulations, could require changes to certain of our or our portfolio companies’ business practices, negatively impact our or our portfolio companies’ operations, cash flows or financial condition, impose additional costs on us or our portfolio companies or otherwise adversely affect our business or the business of our portfolio companies. We and our portfolio companies are subject to regulation at the local, state, federal and, in some cases, foreign levels. These laws and regulations, as well as their interpretation, are likely to change from time to time, and new laws and regulations may be enacted. Accordingly, any change in these laws or regulations, changes in their interpretation, or newly enacted laws or regulations, or any failure by us or our portfolio companies to comply with these laws or regulations, could require changes to certain of our or our portfolio companies’ business practices, negatively impact our or our portfolio companies’ operations, cash flows or financial condition, impose additional costs on us or our portfolio companies or otherwise adversely affect our business or the business of our portfolio companies. In addition to the legal, tax and regulatory changes that are expected to occur, there may be unanticipated changes and uncertainty regarding any such changes. The legal, tax and regulatory environment for BDCs, investment advisers and the instruments that they utilize (including derivative instruments) is continuously evolving. In addition, there is significant uncertainty regarding certain legislation and the regulations that have been adopted (and future regulations that will need to be adopted pursuant to such legislation) and, consequently, the full impact that such legislation will ultimately have on us and the markets in which we trade and invest is not fully known. Such uncertainty and any resulting confusion may itself be detrimental to the efficient functioning of the markets and the success of certain investment strategies. Legislative and regulatory proposals directed at the financial services industry that are proposed, pending or might be proposed in the future in the U.S. Congress may negatively impact the operations, cash flows or financial condition of us and our portfolio companies, impose additional costs on us and our portfolio companies, intensify the regulatory supervision of us and our portfolio companies or otherwise adversely affect our business or the business of our portfolio companies. Over the last several years, there also has been regulatory attention on the extension of credit outside of the traditional banking sector, including the possibility that some portion of the non-bank financial sector will be subject to new regulation. While it cannot be known at this time whether any such regulation will be implemented or what form it would take, increased regulation of non-bank credit extension would negatively impact our operations, cash flows or financial condition, impose additional costs on us, intensify the regulatory supervision of us or otherwise adversely affect our business. We may be materially affected by market, economic and political conditions globally and in the jurisdictions and sectors in which we invest or operate, including economic outlook, factors affecting interest rates, the availability of credit, currency exchange rates and trade barriers. Recent populist and anti-globalization movements, particularly in the United States, may result in material changes in economic trade and immigration policies, all of which could lead to significant disruption of global markets and could have adverse consequences for our investments. We cannot predict how new tax legislation will affect us, our investments, or our Unitholders, and any such legislation could adversely affect our business . Legislative or other actions relating to taxes could have a negative effect on us. The rules dealing with U.S. federal income taxation are constantly under review by persons involved in the legislative process and by the Internal Revenue Service and the U.S. Treasury Department. The likelihood of any new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Unitholders of such qualification and could have other adverse consequences. Unitholders are urged to consult with their tax advisor regarding tax legislative, regulatory, or administrative developments and proposals and their potential effect on an investment in the Units. Our ability to enter into transactions with our affiliates is restricted. As a BDC, we are prohibited under the Investment Company Act from knowingly participating in certain transactions with our affiliates without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Investment Company Act. If this is the only reason such person is our affiliate, we are generally prohibited from buying any asset from, or selling any asset (other than Units) to, such affiliate, absent the prior approval of such directors. The Investment Company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In certain circumstances, we and other Accounts (which may include proprietary accounts of Goldman Sachs) can make negotiated co-investments pursuant to an exemptive order from the SEC permitting us to do so. On November 16, 2022, the SEC granted the Relief to the Investment Adviser, the BDCs advised by the Investment Adviser and certain other affiliated applicants. On June 25, 2024, the SEC granted an amendment to the Relief, which permits us to participate in follow-on investments in our existing portfolio companies with certain affiliates covered by the Relief if such affiliates, that are not BDCs or registered investment companies, did not have an investment in such existing portfolio company. If our Investment Adviser forms other funds in the future, we may co-invest alongside such other affiliates, subject to compliance with the Relief, applicable regulations and regulatory guidance, as well as applicable allocation procedures. As a result of the Relief, there could be significant overlap in our investment portfolio and the investment portfolios of other Accounts, including, in some cases, proprietary accounts of Goldman Sachs. Our activities may be limited as a result of potentially being deemed to be controlled by GS Group Inc., a bank holding company. GS Group Inc. is a BHC under the BHCA and therefore subject to supervision and regulation by the Federal Reserve. In addition, GS Group Inc. is a FHC under the BHCA, which is a status available to BHCs that meet certain criteria. FHCs may engage in a broader range of activities than BHCs that are not FHCs. However, the activities of FHCs and their affiliates remain subject to certain restrictions imposed by the BHCA and related regulations. Because GS Group Inc. may be deemed to “control” us within the meaning of the BHCA, these restrictions could apply to us as well. Accordingly, the BHCA and other applicable banking laws, rules, regulations and guidelines, and their interpretation and administration by the appropriate regulatory agencies, including the Federal Reserve, may restrict our investments, transactions and operations and may restrict the transactions and relationships between our Investment Adviser, GS Group Inc. and their respective affiliates, on the one hand, and us, on the other hand. For example, the BHCA regulations applicable to GS Group Inc. and to us may restrict our ability to make certain investments or the size of certain investments, impose a maximum holding period on some or all of our investments and restrict our and our Investment Adviser’s ability to participate in the management and operations of the companies in which we invest. In addition, certain BHCA regulations may require aggregation of the positions owned, held or controlled by related entities. Thus, in certain circumstances, positions held by GS Group Inc. and its affiliates (including our Investment Adviser) for client and proprietary accounts may need to be aggregated with positions held by us. In this case, where BHCA regulations impose a cap on the amount of a position that may be held, GS Group Inc. may utilize available capacity to make investments for its proprietary accounts or for the accounts of other clients, which may require us to limit and/or liquidate certain investments. These restrictions may materially adversely affect us by affecting our Investment Adviser’s ability to pursue certain strategies within our investment program or trade in certain securities. In addition, GS Group Inc. may cease in the future to qualify as an FHC, which may subject us to additional restrictions. Moreover, we can offer no assurance that the bank regulatory requirements applicable to GS Group Inc. and us, or the interpretation thereof, will not change, or that any such change will not have a material adverse effect on us. GS Group Inc. may in the future, in its sole discretion and without notice to investors, engage in activities impacting us and/or our Investment Adviser in order to comply with the BHCA or other legal requirements applicable to, or reduce or eliminate the impact or applicability of any bank regulations or other restrictions on, GS Group Inc., us or other accounts managed by our Investment Adviser and its affiliates. GS Group Inc. may seek to accomplish this result by causing Goldman Sachs Asset Management to resign as our Investment Adviser, voting for changes to our Board of Directors, causing Goldman Sachs personnel to resign from our Board of Directors, reducing the amount of GS Group Inc.'s investment in us (if any), revoking our right to use the Goldman Sachs name or any combination of the foregoing, or by such other means as it determines in its sole discretion. Any replacement investment adviser appointed by us may be unaffiliated with Goldman Sachs. CFTC rules may have a negative impact on us and our Investment Adviser. The CFTC and the SEC have issued final rules establishing that most swap transactions are subject to CFTC regulation. Engaging in such swap or other commodity interest transactions such as futures contracts or options on futures contracts may cause us to fall within the definition of “commodity pool” under the Commodity Exchange Act, as amended, and related CFTC regulations. Our Investment Adviser has claimed relief from CFTC registration and regulation as a commodity pool operator pursuant to CFTC Rule 4.5 with respect to our operations, with the result that we will be limited in our ability to use futures contracts or options on futures contracts or engage in swap transactions. Specifically, CFTC Rule 4.5 imposes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it has entered into; or (ii) the aggregate net notional value of such derivatives does not exceed 100% of the liquidation value of our portfolio. Moreover, we anticipate entering into transactions involving such derivatives to a very limited extent solely for hedging purposes or otherwise within the limitations of CFTC Rule 4.5. Our ability to enter into transactions involving derivatives and financial commitment transactions may be limited. Rule 18f-4 under the Investment Company Act includes limitations on the ability of a BDC (or a registered investment company) to use derivatives and other transactions that create future payment or delivery obligations (including reverse repurchase agreements and similar financing transactions). Under the rule, BDCs that make significant use of derivatives are subject to a value-at-risk leverage limit, a derivatives risk management program, testing requirements, and requirements related to board reporting. These requirements apply unless the BDC qualifies as a “limited derivatives user,” as defined in Rule 18f-4.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Under Rule 18f-4, when we trade reverse repurchase agreements or similar financing transactions, including certain tender option bonds, we need to aggregate the amount of indebtedness associated with the reverse repurchase agreements or similar financing transactions with the aggregate amount of any other senior securities representing indebtedness (e.g., bank borrowings, if applicable) when calculating our asset coverage ratio. We currently operate as a “limited derivatives user” and these requirements may limit our ability to use derivatives and/or enter into certain other financial contracts. Certain investors are limited in their ability to make significant investments in us. Private funds that are excluded from the definition of “investment company” either pursuant to Section 3(c)(1) or 3(c)(7) of the Investment Company Act and certain other unregistered investment companies are restricted from acquiring directly or through a controlled entity more than 3% of our total outstanding voting equity other than in accordance with the Investment Company Act (measured at the time of the acquisition, including through conversion of convertible securities). Investment companies registered under the Investment Company Act and BDCs are also subject to this restriction as well as other regulatory limitations that restrict the amount that they are able to invest in our securities. As a result, certain investors may be precluded from acquiring additional Units at a time that they might desire to do so. We are subject to risks related to being an “emerging growth company.” We are and we will remain an “emerging growth company” as defined in the JOBS Act until the earliest of: (1) the last date of the fiscal year during which we had total annual gross revenues of $1.235 billion or more; (2) the date on which we have, during the previous three-year period, issued more than $1 billion in non-convertible debt; (3) the date on which we are deemed to be a “large accelerated filer” as defined under the Exchange Act; or (4) the last day of the fiscal year following the fifth anniversary of the first sale of our common equity securities pursuant to an effective Securities Act registration statement. For so long as we remain an “emerging growth company,” we may take advantage of certain exemptions from various reporting requirements that are applicable to other public reporting companies that are not “emerging growth companies” including, but not limited to, not being required to comply with the auditor attestation requirements of Section 404 of the Sarbanes-Oxley Act. We cannot predict if investors will find our Units less attractive because we will rely on some or all of these exemptions. If some investors find our Units less attractive as a result, there may be a less active trading market for our Units and our Unit price may be more volatile.</t>
        </is>
      </c>
      <c r="D28" s="4" t="inlineStr">
        <is>
          <t xml:space="preserve"> </t>
        </is>
      </c>
    </row>
    <row r="29">
      <c r="A29" s="4" t="inlineStr">
        <is>
          <t>Risks Relating to Competition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 xml:space="preserve">Risks Relating to Competition We depend upon management personnel of our Investment Adviser for our future success. We do not have any employees. We depend on the experience, diligence, skill and network of business contacts of the Goldman Sachs Asset Management Private Credit Team, together with other investment professionals that our Investment Adviser currently retains or may subsequently retain, to identify, evaluate, negotiate, structure, close, monitor and manage our investments. Our future success will depend to a significant extent on the continued service and coordination of our Investment Adviser’s senior investment professionals. The departure of any of our Investment Adviser’s key personnel, including members of the Private Credit Investment Committee, or of a significant number of the investment professionals of our Investment Adviser, could have a material adverse effect on our business, financial condition or results of operations. In addition, we cannot assure investors that our Investment Adviser will remain our investment adviser or that we will continue to have access to our Investment Adviser or its investment professionals. See “ —Risks Relating to Our Business and Structure—Subject to the terms of the Investment Management Agreement, our Investment Adviser can resign on 60 days’ notice. We may not be able to find a suitable replacement within that time, resulting in a disruption in our operations that could adversely affect our financial condition, business and results of operations .” We do not currently intend to provide key person life insurance for any of our key personnel. We operate in a highly competitive market for investment opportunities. A number of entities, including the Accounts and other entities, compete with us to make the types of investments that we make. We compete with other BDCs, commercial and investment banks, commercial financing companies, collateralized loan obligation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or access to funding sources that are not available to us. In addition, some of our competitors may have higher risk tolerances or different risk assessments, which could allow them to consider a wider variety of investments and establish more relationships than us. Certain of our competitors are not subject to the regulatory restrictions that the Investment Company Act imposes on us as a BDC and that the Code will impose on us as a RIC. Additionally, an investment opportunity may be appropriate for one or more of us and other Accounts or any other entities managed by our Investment Adviser, and co-investment may not be possible. In such circumstances, the Investment Adviser will adhere to its investment allocation policy in order to determine the Accounts to which to allocate investment opportunities. Also, as a result of this competition, we may not be able to secure attractive investment opportunities from time to time. We do not seek to compete primarily based on the interest rates we offer, and the Investment Adviser believes that some of our competitors may make loans with interest rates that are comparable to or lower than the rates we offer. Rather, we believe our competitive strengths include: (i) the positioning of the Goldman Sachs Asset Management Private Credit Team within Goldman Sachs, given its associated relationship, sourcing and expertise advantages; (ii) the Goldman Sachs Asset Management Private Credit Team’s experience and breadth as an investor; (iii) the Goldman Sachs Asset Management Private Credit Team’s experienced team and history of investment performance; (iv) the Goldman Sachs Asset Management Private Credit Team’s depth, breadth and duration of relationships with financial sponsors, companies, borrowers and other industry participants; and (v) the alignment of interest between the Company and the Goldman Sachs private credit platform through side-by-side investments alongside institutional and retail-focused private credit Accounts, which may include proprietary accounts of Goldman Sachs. For a further discussion of our competitive strengths, see “Item 1. Business—Competitive Advantages .” We may lose investment opportunities if we do not match our competitors’ pricing, terms and structure. If we match our competitors’ pricing, terms and structure,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We cannot assure Unitholders that the competitive pressures we face will not have a material adverse effect on our business, financial condition and results of operations. </t>
        </is>
      </c>
      <c r="D31" s="4" t="inlineStr">
        <is>
          <t xml:space="preserve"> </t>
        </is>
      </c>
    </row>
    <row r="32">
      <c r="A32" s="4" t="inlineStr">
        <is>
          <t>Risk Relating to Our Operation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Risks Relating to Our Operations We may fail to limit participation in the Company by investors that are subject to the Employee Retirement Income Security Act of 1974 (“ERISA”). We do not intend to permit Benefit Plan Investors to hold twenty-five percent (25%) (or such other percentage as may be specified in regulations promulgated by the United States Department of Labor) or more of the value of any class of our equity interests, unless a registration or public offering of Units would be sufficient to cause the Units to constitute a “publicly-offered security” for purposes of ERISA. Accordingly, we expect that our assets will not be treated as “plan assets” subject to Title I of ERISA or Section 4975 of the Code, as amended, though there is no assurance that this will be the case. Were our assets to be treated as “plan assets” (that is, if 25% or more of the value of any class of equity interests is held by Benefit Plan Investors and the Units do not constitute a “publicly-offered security” for purposes of ERISA), we could, among other things, be subject to certain restrictions on our ability to carry out our activities as described herein, including, without limitation, that we may be prohibited from trading with and through Goldman Sachs and its affiliates in respect of investments made for us and may be restricted from acquiring or disposing of our investments at optimal times or, in some cases, at all. Moreover, in such a case, we may require Benefit Plan Investors or other employee benefit plans not subject to Title I of ERISA or Section 4975 of the Code to reduce or terminate their interests in us in whole or in part notwithstanding that other investors may not be permitted to redeem or transfer their interests in us at such time. We are dependent on information systems, and systems failures or cybersecurity incidents, as well as operating failures, could significantly disrupt our business, which may, in turn, negatively affect our liquidity, financial condition or results of operations. Our business is dependent on our Investment Adviser’s and third parties’ communications and information systems. Any failure or interruption of those systems, including as a result of the termination of the Investment Management Agreement or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acts of war; • outages due to issues experienced by specific service providers; and/or • cyber incidents. In addition to our dependence on information systems, poor operating performance by our service providers could adversely impact us. These events, in turn, could have a material adverse effect on our operating results and negatively affect the value of the Units and our ability to pay distributions to Unitholders.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Cybersecurity risks and cyber incidents have been occurring globally at a more frequent and severe level, and will likely continue to increase in frequency and sophistication in the future. A cyber incident can be an intentional attack or an unintentional event and could involve gaining unauthorized access to our or our portfolio companies’ information systems for purposes of misappropriating assets, stealing confidential information, corrupting data or causing operational disruption, including through the introduction of computer viruses, malware or through “phishing” attempts or other forms of social engineering. Attacks can also involve ransomware, data exfiltration and publication or other forms of extortion. Cyber incidents originate from a wide variety of external sources, including cyber criminals, nation state hackers, hacktivists and other parties. The occurrence of a cyber incident against us, any of our portfolio companies, or against a third-party (including a service provider) that has access to our data or networks, a natural catastrophe, a disaster, an industrial accident, failure of our disaster recovery systems, consequential employee or service provider error, or outage or disruption of our or our third-party networks or software that we rely 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and our portfolio companies depend heavily upon computer systems to perform necessary business functions. Despite the implementation of a variety of security measures, computer systems, networks, and data, like those of other companies, could be subject to cyber incidents and unauthorized access, use, alteration, or destruction, such as from physical and electronic break-ins or unauthorized tampering. If one or more of these events occurs, it could potentially jeopardize the confidential, proprietary, personal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party service provider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the confidentiality, integrity, availability and security of our data, resulting in increased costs and other consequences as described above. Moreover, the increased use of mobile and cloud technologies due to the proliferation of remote work could heighten these and other operational risks as certain aspects of the availability and security of such technologies may be complex and unpredictable. Reliance on mobile or cloud technology or any failure by mobile technology and cloud service providers to adequately safeguard or update their systems and prevent cyber incidents or other outage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Goldman Sachs and its third-party service providers have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business strategy, financial results, operations or confidential information will not be negatively impacted by such an incident. In addition, cybersecurity has become a top priority for lawmakers and regulators around the world, and some jurisdictions have proposed or enacted laws requiring companies to notify regulators, individuals and the general investing public of data security breaches involving certain types of personal data, including the SEC, which, on July 26, 2023, adopted amendments requiring the public disclosure of certain cybersecurity breaches. On May 16, 2024, the SEC also adopted amendments to Regulation S-P, which, among other things, requires investment companies (including business development companies) to develop, implement and maintain written incident response plans and timely notify individuals about certain cybersecurity incidents. The amendments come into effect in December 2025. Compliance with such laws and regulations may result in cost increases due to system changes and the development of new administrative processes. If we or our Investment Adviser or certain of its affiliates, fail to comply with the relevant and increasing laws and regulations, we could suffer financial losses, a disruption of our businesses, liability to investors, regulatory intervention or reputational damage.</t>
        </is>
      </c>
      <c r="D34" s="4" t="inlineStr">
        <is>
          <t xml:space="preserve"> </t>
        </is>
      </c>
    </row>
    <row r="35">
      <c r="A35" s="4" t="inlineStr">
        <is>
          <t>Risks Relating to Our Business and Structure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Risks Relating to Our Business and Structure We are a new company and have a limited operating history. We are a new company and have a limited operating history. As a result, we have minimal financial information on which investors can evaluate an investment in us or our prior performance. Investors must rely on us to implement our investment policies, to evaluate all of our investment opportunities and to structure the terms of our investments rather than evaluating our investments in advance of purchasing Units. Because investors are not able to thoroughly evaluate our investments in advance of purchasing Units, investment in the Units may entail more risk than other types of investments. This additional risk may hinder the ability of our investors to achieve their own personal investment objectives related to portfolio diversification, risk-adjusted investment returns and other objectives. Additionally, the results of any other Accounts that have or have had an investment program that is similar to, or different from, our investment program are not indicative of the results that we may achieve. We expect to have a different investment portfolio from other Accounts. Accordingly, our results may differ from, and are independent of, the results obtained by such other Accounts. Moreover, past performance is no assurance of future returns. We are subject to all of the business risks and uncertainties associated with any new business, including the risk that we will not achieve our investment objective and that the value of an investor’s investment in us could decline substantially or that an investor’s investment in us could become worthless. We anticipate, based on the amount of proceeds raised on the Initial Drawdown Date or subsequent Drawdown Dates, that it could take some time to invest substantially all of the capital we expect to raise due to market conditions generally and the amount of time necessary to identify, evaluate, structure, negotiate and close suitable investments. In order to comply with the RIC diversification requirements during the startup period, we may invest proceeds in temporary investments, such as cash, cash equivalents, U.S. government securities and other high-quality debt investments that mature in one year or less from the time of investment, which we expect will earn yields substantially lower than the interest, dividend or other income that we seek to receive in respect of suitable portfolio investments. We may not be able to pay any significant distributions during this startup period, and any such distributions may be substantially lower than the distributions we expect to pay when our portfolio is fully invested. We will pay a Management Fee to the Investment Adviser throughout the startup period, irrespective of our performance. If the Management Fee and our other expenses exceed the return on the temporary investments, our equity capital will be eroded. Our Investment Adviser, its principals, investment professionals and employees and the members of its Private Credit Investment Committee may have certain conflicts of interest. Our Investment Adviser, its principals, affiliates, investment professionals and employees, the members of its Private Credit Investment Committee and our officers and directors serve and may serve in the future as investment advisers, officers, directors, principals of, or in other capacities with respect to, public or private entities (including other BDCs and other investment funds) that operate in the same or a related line of business as us. Certain of these individuals could have obligations to investors in other Accounts, the fulfillment of which is not in our best interests or the best interests of Unitholders, and we expect that investment opportunities will satisfy the investment criteria for both us and such other Accounts. In addition, GSAM and its affiliates also manage other Accounts, and expect to manage other vehicles or Accounts in the future, that have investment mandates that are similar, in whole or in part, to ours and, accordingly, may invest in asset classes similar to those targeted by us. As a result, the Investment Adviser and/or its affiliates may face conflicts in allocating investment opportunities between us and such other entities. The fact that our investment advisory fees may be lower than those of certain other funds advised by GSAM could result in this conflict of interest affecting us adversely relative to such other funds. Subject to applicable law, we may invest alongside Goldman Sachs and other Accounts . As a result of the Relief, there could be significant overlap in our investment portfolio and the investment portfolios of other Accounts, including, in some cases, proprietary accounts of Goldman Sachs. In such circumstances, the Investment Adviser will adhere to its investment allocation policy in order to determine the Accounts to which to allocate investment opportunities. If we are unable to rely on the Relief for a particular opportunity, when our Investment Adviser identifies certain investments, it will be required to determine which Accounts should make the investment at the potential exclusion of other Accounts. Accordingly, it is possible that we may not be given the opportunity to participate in investments made by other Accounts. See “ —Risks Relating to Legal and Regulatory Matters—Our ability to enter into transactions with our affiliates is restricted. ” Goldman Sachs’ financial and other interests may incentivize our Investment Adviser to favor other Accounts. The Investment Adviser may simultaneously manage other Accounts for which the Investment Adviser may be entitled to receive greater fees or other compensation (as a percentage of performance or otherwise) than it receives in respect of us. In addition, subject to applicable law, Goldman Sachs may invest in other Accounts, and such investments may constitute all or substantial percentages of such other Accounts’ outstanding equity interests. Therefore, the Investment Adviser may have an incentive to favor such other Accounts over us. To address these types of conflicts, the Investment Adviser has adopted policies and procedures under which investment opportunities will be allocated in a manner that it believes is consistent with its obligations as an investment adviser. However, the amount, timing, structuring or terms of an investment by us may differ from, and performance may be different from, the investments and performance of other Accounts. Our financial condition and results of operations depend on our Investment Adviser’s ability to manage our future growth effectively. Our ability to achieve our investment objective depends on our Investment Adviser’s ability to identify, invest in and monitor companies that meet our investment criteria. Accomplishing this result on a cost-effective basis is largely a function of the structuring of our investment process and the ability of our Investment Adviser to provide competent, attentive and efficient services to us. Our executive officers and the members of the Private Credit Investment Committee have substantial responsibilities in connection with their roles at our Investment Adviser, with the Accounts, as well as responsibilities under the Investment Management Agreement. We may also be called upon to provide significant managerial assistance to certain of our portfolio companies. These demands on their time, which will increase as the number of investments grow, may distract them or slow the rate of investment. In order to grow, our Investment Adviser may need to hire, train, supervise, manage and retain new employees. However, we cannot assure Unitholders that they will be able to do so effectively. Any failure to manage our future growth effectively could have a material adverse effect on our business, financial condition and results of operations. Our ability to grow depends on our access to adequate capital. If we do not have adequate capital available for investment, our performance could be adversely affected. In addition, we intend to elect to be treated, and we expect to qualify annually for, tax treatment as a RIC, commencing with our taxable year ended December 31, 2024. To qualify, and to maintain our qualification for tax treatment as a RIC, among other requirements, we are required to timely distribute to Unitholders at least 90% of our investment company taxable income (determined without regard to the dividends paid deduction), which is generally our net ordinary income plus the excess of realized net short-term capital gains over realized net long-term capital losses, if any, for each taxable year. Consequently, such distributions will not be available to fund new investments. We expect to use debt financing to fund our growth, if any. Unfavorable economic or capit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We borrow money, which may magnify the potential for gain or loss and may increase the risk of investing in us. As part of our business strategy, we may borrow from and issue senior debt securities to banks, insurance companies and other lenders or investors. Holders of these senior securities or other credit facilities will have claims on our assets that are superior to the claims of Unit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distributions to Unitholders. In addition, we would have to service any additional debt that we incur, including interest expense on debt that we may issue, as well as the fees and costs related to the entry into or amendments to debt facilities. These expenses (which may be higher than the expenses on our current borrowings due to the rising interest rate environment) would decrease net investment income, and our ability to pay such expenses will depend largely on our financial performance and will be subject to prevailing economic conditions and competitive pressures. In addition to having claims on our assets that are superior to the claims of Unitholders, any obligations to the lenders may be secured by a first-priority security interest in our portfolio of investments and cash. In the case of a liquidation event, those lenders would receive proceeds to the extent of their security interest before any distributions are made to our Unitholders. Furthermore, our credit facility with Standard Chartered Bank Ltd. (the “SCB Revolving Credit Facility”) imposes, and any credit agreement or other debt financing agreement into which we may enter may impose, financial and operating covenants that restrict our investment activities (including restrictions on industry concentrations), remedies on default and similar matters. In connection with any future borrowings, our lenders may also require us to pledge assets. In addition, we may be unable to obtain our desired leverage, which would, in turn, affect an investor’s return on investment. The following table illustrates the effect of leverage on returns from an investment in our Units assuming various annual returns on our portfolio, net of expenses. The calculations in the table below are hypothetical, and actual returns may be higher or lower than those appearing in the table below.
Assumed Return on Our Portfolio (Net of Expenses) (10.00 )% (5.00 )% 0.00 % 5.00 % 10.00 %
Corresponding Return to Common Unitholders (1) (22.17 )% (13.51 )% (4.85 )% 3.81 % 12.47 % (1) Assumes (i) $107.94 million in total assets as of December 31, 2024, (ii) $45.00 million in outstanding indebtedness as of December 31, 2024, (iii) $62.31 million in net assets as of December 31, 2024 and (iv) an annualized average interest rate on our indebtedness as of December 31, 2024, excluding fees (such as fees on undrawn amounts and amortization of financing costs), of 6.72%. We currently do not intend to enter into any collateral and asset reuse arrangements, but may decide to enter into such an arrangement in the future. Our Investment Adviser will be paid the Management Fee even if the value of an investment in the Company declines. The Management Fee is payable even in the event the value of a Unitholder’s investment declines. Our Investment Adviser receives substantial fees from us in return for its services, and these fees could influence the advice provided to us. The Management Fee is calculated as a percentage of the average of the Company’s net asset value at the end of the then-current calendar quarter and the prior calendar quarter. Accordingly, the Management Fee is payable regardless of whether the value of our net assets and/or an investment in the Company has decreased during the then-current quarter and creates an incentive for the Investment Adviser to incur leverage. Potential conflicts of interest with other businesses of Goldman Sachs could impact our investment returns. There are significant potential conflicts of interest that could negatively impact our investment returns. A number of these potential conflicts of interest with affiliates of our Investment Adviser and GS Group Inc. are discussed in more detail elsewhere in this report. GS Group Inc. is a publicly held FHC and a leading global financial institution that provides investment banking, securities and investment management services to a diversified client base, including companies and high-net-worth individuals, among others. As such, it acts as an investor, investment banker, research provider, investment manager, financier, adviser, market maker, trader, prime broker, derivatives dealer, lender, counterparty, agent and principal. In those and other capacities, Goldman Sachs and its affiliates advise clients in all markets and transactions and purchase, sell, hold and recommend a broad array of investments, including securities, derivatives, loans, commodities, currencies, credit default swaps, indices, baskets and other financial instruments and products for its own accounts or for the accounts of their customers, and have other direct and indirect interests, in the global fixed income, currency, commodity, equity, bank loans and other markets in which we invest or may invest. Such additional businesses and interests will likely give rise to potential conflicts of interest and may restrict the way we operate our business. For example, (1) we may not be able to conduct transactions relating to investments in portfolio companies because our Investment Adviser is not permitted to obtain or use material nonpublic information in effecting purchases and sales in public securities transactions for us, or (2) Goldman Sachs, the clients it advises, and its personnel may engage (or consider engaging) in commercial arrangements or transactions with us (subject to any limitations under the law), and/or may compete for commercial arrangements or transactions in the same types of companies, assets, securities or other assets or instruments as us. Transactions by, advice to and activities of such accounts (including potentially Goldman Sachs acting on a proprietary basis), may involve the same or related companies, securities or other assets or instruments as those in which we invest and may negatively affect us (including our ability to engage in a transaction or other activities) or the prices or terms at which our transactions or other activities may be effected. For example, Goldman Sachs may be engaged to provide advice to an account that is considering entering into a transaction with us, and Goldman Sachs may advise the account not to pursue the transaction with us, or otherwise in connection with a potential transaction provide advice to the account that would be adverse to us. See “ —Our Investment Adviser, its principals, investment professionals and employees and the members of its Private Credit Investment Committee may have certain conflicts of interest” and “—Risks Relating to Legal and Regulatory Matters—Our ability to enter into transactions with our affiliates is restricted .” In addition, subject to applicable law, GS &amp; Co. may, to the extent permitted by applicable law, including the limitations set forth in Section 57(k) of the Investment Company Act, receive compensation from us or from the borrowers if we make any investments based on opportunities that such employees or personnel of GS &amp; Co. have referred to us. Such compensation might incentivize GS &amp; Co. or its employees or personnel to refer opportunities or to recommend investments that might otherwise be unsuitable for us. Further, any such compensation paid by us, or paid by the borrower (to which we would otherwise have been entitled) in connection with such investments, may negatively impact our returns. Furthermore, Goldman Sachs is currently, and in the future expects to be, raising capital for new public and private investment vehicles that have, or when formed will have, the primary purpose of directly originating senior secured corporate credit. These investment vehicles, as well as existing investment vehicles (including other Accounts), will compete with us for investments. Although our Investment Adviser and its affiliates will endeavor to allocate investment opportunities among its clients, including us, in a fair and equitable manner and consistent with applicable allocation procedures, it is expected that, in the future, we may not be given the opportunity to participate in investments made by other Accounts or that we may participate in such investments to a lesser extent due to participation by such other Accounts. In addition, Goldman Sachs or another investment account or vehicle managed or controlled by Goldman Sachs or another client of the Investment Adviser may hold securities, loans or other instruments of a portfolio company in a different class or a different part of the capital structure than securities, loans or other instruments of such portfolio company held by us. As a result, Goldman Sachs or such other investment account or vehicle or such other client of the Investment Adviser may pursue or enforce rights or activities, or refrain from pursuing or enforcing rights or activities, on behalf of its own account, that could have an adverse effect on us. In addition, to the extent Goldman Sachs has invested in a portfolio company for its own account, Goldman Sachs may limit the transactions engaged in by us with respect to such portfolio company or issuer for reputational, legal, regulatory or other reasons. Unitholders should note the matters discussed in “ —Risks Relating to Legal and Regulatory Matters—Our ability to enter into transactions with our affiliates is restricted .” Subject to the terms of the Investment Management Agreement, our Investment Adviser can resign on 60 days’ notice. We may not be able to find a suitable replacement within that time, resulting in a disruption in our operations that could adversely affect our financial condition, business and results of operations. Our Investment Adviser has the right, subject to the terms of the Investment Management Agreement, to resign at any time upon 60 days’ written notice, regardless of whether we have found a replacement. If our Investment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value of our Units may decline. Our Investment Adviser’s responsibilities and its liability to us are limited under the Investment Management Agreement, which may lead our Investment Adviser to act in a riskier manner on our behalf than it would when acting for its own account. Our Investment Adviser will not be liable for any error of judgment or mistake of law or for any loss we suffer in connection with the matters to which the Investment Management Agreement relates, except a loss resulting from fraud, willful misfeasance, bad faith, gross negligence or intentional or criminal wrongdoing on our Investment Adviser’s part in the performance of its duties, or from reckless disregard by our Investment Adviser of its obligations and duties under the Investment Management Agreement, or resulting from a material violation of U.S. federal or state securities laws, knowing violation of other applicable laws or material breach of the LLC Agreement or the Investment Management Agreement by our Investment Adviser. Any person, even though also employed by our Investment Adviser, who may be or becomes an employee of and paid by us shall be deemed, when acting within the scope of his or her employment by us, to be acting in such employment solely for us and not as our Investment Adviser’s employee or agent. These protections may lead our Investment Adviser to act in a riskier manner when acting on our behalf than it would when acting for its own account. See “ —Our Investment Adviser will be paid the Management Fee even if the value of an investment in the Company declines. ”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or the full fiscal year. Beneficial owners of our equity securities may be subject to certain regulatory requirements based on their ownership percentages. A beneficial owner, either directly or indirectly, of more than 25% of our voting securities is presumed to control us under the Investment Company Act. Control of us will also arise under the Investment Company Act if a person has the power to exercise a controlling influence over our management or policies, unless that power is solely the result of an official position with us. In the event an investor is or becomes a person that controls us, such investor and certain of its affiliated persons will be subject to, among other things, prohibitions or restrictions on engaging in certain transactions with us and certain of our affiliated persons. A beneficial owner of a large number of our equity securities may also become subject to public reporting obligations when we become a public reporting company under the Exchange Act. Investors may fail to pay their Undrawn Commitments. The obligation of Unitholders to fund Undrawn Commitments is without defense, counterclaim or offset of any kind. However, to the extent that a Unitholder fails to pay any amount of its Commitment when called or at all, there could be a material adverse effect on our business, financial condition and results of operations. As a result, we may make fewer investments and be less diversified than if such Unitholder had paid its contribution. Additionally, we may be forced to obtain substitute sources of liquidity by selling investments (to the extent permitted by the LLC Agreement) to meet our funding obligations. Such forced sales of investment assets by us may be at disadvantageous prices. In addition, if we are not able to obtain substitute sources of liquidity, we may default on our funding obligations. We are subject to risks related to corporate social responsibility. Our business faces increasing public scrutiny related to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or are perceived to have failed to act responsibly) in a number of areas, such as considering ESG factors in our investment processes. Adverse incidents with respect to ESG activities could impact the value of our brand and our relationships with investors,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our Investment Adviser’s consideration of responsible investing or ESG-related practices will be perceived negatively. “Anti-ESG” sentiment has gained momentum across the U.S., with several states having enacted or proposed “anti-ESG” policies, legislation or issued related legal opinions. If investors subject to such legislation view our responsible investing or ESG practices as being in contradiction of such “anti-ESG” policies, legislation or legal opinions, such investors may not invest in us. Further, asset managers have been subject to recent scrutiny related to ESG-focused industry working groups, initiatives and associations, including organizations advancing action to address climate change or climate-related risk. Such scrutiny could expose the Investment Adviser to the risk of antitrust investigations or challenges by federal authorities, result in reputational harm and discourage certain investors from investing in us. In addition, various constituencies have asserted that the U.S.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iversity, equity and inclusion practices increasing. If the Investment Adviser does not successfully manage expectations across these varied interests, it could erode trust, impact our and their reputation, and constrain our investment and fundraising opportunities. Additionally, new state-level, federal and international regulatory initiatives related to ESG could adversely affect our business. The SEC has proposed rules that, in addition to other matters, would establish a framework for reporting of climate-related risks. There is also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The effect of global climate change may impact the operations of our portfolio companies. There may be evidence of global climate change. Climate change creates physical and financial risk, and we and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the financial condition of some of our portfolio companies through, for example, decreased revenues. Extreme weather conditions in general require more system backup, adding to costs, and can contribute to increased system stresses, including service interruptions.</t>
        </is>
      </c>
      <c r="D37" s="4" t="inlineStr">
        <is>
          <t xml:space="preserve"> </t>
        </is>
      </c>
    </row>
    <row r="38">
      <c r="A38" s="4" t="inlineStr">
        <is>
          <t>Risks Relating to Our Investments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Risks Relating to Our Investments Our investments are very risky and highly speculative. We invest primarily through direct originations of secured debt, including first lien, unitranche, and last-out portions of such loans; second-lien debt; unsecured debt, including mezzanine debt; and select equity investments. The securities in which we invest typically are not rated by any rating agency, and if they were rated, they would be below investment grade (rated lower than “Baa3” by Moody’s Investors Service, Inc. and lower than “BBB-” by Fitch Ratings or S&amp;P). These securities, which may be referred to as “junk bonds,” “high yield bonds” or “leveraged loans,” have predominantly speculative characteristics with respect to the issuer’s capacity to pay interest and repay principal. In addition, we may also originate “covenant-lite” loans, which are loans with fewer financial maintenance covenants than other obligations, or no financial maintenance covenants. Such covenant-lite loans may not include terms that allow the lender to monitor the performance of the borrower or to declare a default if certain criteria are breached. These flexible covenants (or the absence of covenants) could permit borrowers to experience a significant downturn in their results of operations without triggering any default that would permit holders of their debt (such as us) to accelerate indebtedness or negotiate terms and pricing. Accordingly, to the extent we invest in “covenant-lite” loans, we may have fewer rights against a borrower and may have a greater risk of loss on such investments as compared to investments in or exposure to loans with financial maintenance covenants. Therefore, our investments may result in an above-average amount of risk and volatility or loss of principal. We also may invest in other assets, including Short-Term Investments and structured securities. These investments entail additional risks that could adversely affect our investment returns. Secured Debt. When we make a secured debt investment, we generally take a security interest in the available assets of the portfolio company, including the equity interests of any subsidiaries, which we expect to help mitigate the risk that we will not be repaid. However,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Consequently, the fact that our debt is secured does not guarantee that we will receive principal and interest payments according to the debt investment’s terms, or at all, or that we will be able to collect on the loan, in full or at all, should we enforce our remedies. Unsecured Debt, Including Mezzanine Debt. Our unsecured debt investments, including mezzanine debt investments, generally will be subordinated to senior debt in the event of an insolvency. This may result in an above average amount of risk and loss of principal. Revolving Credit Facilities. From time to time, we may acquire or originate revolving credit facilities in connection with our investments in other assets, which may result in our holding unemployed funds, negatively impacting our returns. Equity Investments. When we invest in secured debt or unsecured debt, including mezzanine debt, we may acquire equity securities from the company in which we make the investment. In addition, we may invest in the equity securities of portfolio companies independent of any debt investment. Our goal is ultimately to dispose of such equity interests and realize gains upon our disposition of such interests. However, the equity interests we hold may not appreciate in value and, in fact, may decline in value. Accordingly, we may not be able to realize gains from our equity interests, and any gains that we do realize on the disposition of any equity interests may not be sufficient to offset any other losses we experience. We have exposure to credit risk and other risks related to credit investments. Our investments are subject to liquidity, market value, credit, interest rate and certain other risks. In addition, we cannot assure you that the Investment Adviser will correctly evaluate the nature and magnitude of the various factors that could affect the value and return of our investments. These risks could be exacerbated to the extent that the portfolio is concentrated in one or more particular types of investments or industry sectors or regions. Prices of our investments may be volatile and may fluctuate as a result of a variety of factors that are inherently difficult to predict, including changes in interest rates, prevailing credit spreads, general economic conditions, financial market conditions, domestic and international economic or political events, developments or trends in any particular industry, and the financial condition of the issuers or obligors of the investments. Investments that become non-performing, or defaulted loans or securities may become subject to a workout negotiation or restructuring. This may entail a substantial reduction in the interest rate, a substantial write-down of principal, and a substantial change in the terms, conditions and covenants of these investments. To the extent that defaulted investments are sold, it is unlikely that the sale proceeds will be equal to the amount of unpaid principal and interest thereon. In addition, we may incur additional expenses to the extent we are required to seek recovery upon a default or to participate in the restructuring of a non-performing or defaulted investment. We can offer no assurance as to the levels of defaults and/or recoveries that may be experienced on the investments. Secured investments may also be subject to the risk that the security interests granted by the portfolio company obligors in the underlying collateral are not properly or fully perfected in favor of lenders (or their agents). Compounding these risks, the collateral securing the secured investments may be subject to casualty, impairment or devaluation risks. Portfolio companies may also be permitted to issue additional indebtedness that would increase the overall leverage and fixed charges to which the portfolio companies are subject. Such additional indebtedness could have structural or contractual priority, either as to specific assets or generally, over the ranking of the investments held by us or could rank on a parity or seniority basis with respect to our investments. In the event of any default, restructuring or insolvency event of a portfolio company, we could be subordinated to, or be required to share on a ratable basis with, any recoveries in favor of the holders of such other or additional indebtedness. Our recoveries may be impaired as a result of the rights of holders of other indebtedness under any intercreditor agreement governing the relative rights of the indebtedness. Our debt investments may also have no amortization and limited interim repayment requirements, which may increase the risk that a portfolio company will not be able to repay or refinance the debt investment when it comes due at its final stated maturity. Changes in inflation may adversely affect the business, results of operations and financial condition of our portfolio companies. Certain of our portfolio companies operate in industries that have been, or may be impacted by changes in inflation rates. The U.S. inflation rate remains above historical levels over the past several decades. Inflationary pressures in the past few years increased the costs of labor, energy and raw materials and adversely affected consumer spending, economic growth and our portfolio companies’ operations. Certain of our portfolio companies may be in industries that have been, or may be, affe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unrealized losses and therefore reduce our net assets resulting from operations. The United States and other developed economies have experienced higher-than-normal inflation rates in the past few years, but it remains uncertain whether elevated inflation will continu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that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such as increases to short-term interest rates by central banks, including the Federal Reserve, often have negative effects on the level of economic activity and may increase the risk that the economy enters a recession.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We can offer no assurance that continued inflation in the United States and/or other economies will not become a serious problem in the future and have a material adverse impact on us. We are exposed to risks associated with changes in interest rates. Debt investments that we make may be based on floating rates, such as the Secured Overnight Financing Rate (“ SOFR”), the Euro Interbank Offered Rate, the Federal Funds Rate or the Prime Rate. General interest rate fluctuations may have a substantial negative impact on our investments, the value of our securities and our rate of return on invested capital. A reduction in the interest rates on new investments relative to interest rates on current investments could also have an adverse impact on our net interest income. However, an increase in interest rates could decrease the value of any investments we hold which earn fixed interest rates, including subordinated loans, senior and junior secured and unsecured debt securities and loans and high yield bonds, and also could increase our interest expense, thereby decreasing our net income (as more fully described below). Also, an increase in interest rates available to investors could make an investment in the Units less attractive if we are not able to increase our dividend rate, which could reduce the value of Units. Because we intend to borrow money, our net investment income depends, in part, upon the difference between the rate at which we borrow funds and the rate that our investments yield. As a result, we can offer no assurance that a significant change in market interest rates will not have a material adverse effect on our net investment income. As of December 31, 2024, our investments and our SCB Revolving Credit Facility are indexed to SOFR or to alternative risk-free reference rates. We expect that, going forward, our new USD-denominated investments and any new revolving credit facilities will be indexed to SOFR, absent a significant market shift away from such rate as an accepted benchmark. In addition, the Federal Reserve decreased the federal funds rate twice in 2024. The rate and timing of further rate decreases remains unknown. In addition, there can be no assurance that the Federal Reserve will not make additional upwards adjustments to the federal funds rate in the future to mitigate inflationary pressures. Uncertainty surrounding future Federal Reserve actions and changing interest rates may have unpredictable effects on markets, may result in heightened market volatility and may detract from our performance to the extent we are exposed to such changing interest rates and/or volatility. In periods of rising interest rates, to the extent we borrow money subject to a floating interest rate, our cost of funds would increase, which could reduce our net investment income. Similarly, rising interest rates could also reduce the yield on our investments if such increases on our borrowings exceed any rise in the rate that our investments yield (including any floating rate investments or investments subject to specified minimum interest rates (such as a SOFR floor)). If general interest rates rise, there is a risk that the portfolio companies in which we hold floating rate securities or loans will be unable to pay escalating interest amounts, which could result in a default under their notes o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If general interest rates were to decline, borrowers may refinance their loans at lower interest rates, which could shorten the average life of the loans and reduce the associated returns on the investment, as well as require our Investment Adviser to incur management time and expense to re-deploy such proceeds, including on terms that may not be as favorable as our existing investments. A change in the general level of interest rates can be expected to lead to a change in the interest rates we receive on many of our debt investments. Many of our portfolio securities do not have a readily available market price and we value these securities at fair value as determined in good faith in accordance with the Investment Company Act, which valuation is inherently subjective and may not reflect what we may actually realize for the sale of the investment. The majority of our investments are, and are expected to continue to be, in debt instruments that do not have readily ascertainable market prices. The fair value of assets that are not publicly traded or whose market prices are not readily available are determined in good faith under procedures adopted by the Investment Adviser, as the valuation designee (“Valuation Designee”). As the Valuation Designee, the Investment Adviser is primarily responsible for the valuation of our assets, subject to the oversight of the Board, in accordance with Rule 2a-5 under the Investment Company Act. As the Valuation Designee, the Investment Adviser utilizes the services of independent third-party valuation firms (“Independent Valuation Advisors”) engaged by us in determining the fair value of a portion of the securities in our portfolio as of each quarter end. Investment professionals from our Investment Adviser also recommend portfolio company valuations using sources and/or proprietary models depending on the availability of information on our assets and the type of asset being valued, all in accordance with our valuation policy. The participation of our Investment Adviser in our valuation process could result in a conflict of interest, as the Management Fee is based in part on our net assets. In addition, the Investment Adviser may value an identical asset differently than Goldman Sachs, another division or unit within Goldman Sachs, or another Account values the asset, including because Goldman Sachs, or such other division, or unit, or Account has information or uses valuation techniques and models that it does not share with, or that are different from those of the Investment Adviser or from us. These valuation differences for the same asset can result in significant differences in the treatment of such asset by the Investment Adviser, Goldman Sachs, and other divisions or units of Goldman Sachs, and/or among Accounts (for example, with respect to an asset that is a loan, there can be differences when it is determined that such loan is deemed to be on nonaccrual status and/or in default). See “ —Potential conflicts of interest with other businesses of Goldman Sachs could impact our investment returns. ”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it may be more difficult for investors to value accurately our investments and could lead to undervaluation or overvaluation of the Units. In addition, the valuation of these types of securities may result in substantial write-downs and earnings volatility. Rule 2a-5 under the Investment Company Act establishes a regulatory framework for determining fair value in good faith for purposes of the Investment Company Act and permits boards, subject to board oversight and certain other conditions, to designate certain parties to perform the fair value determinations. In accordance with this rule and as discussed above, our Board of Directors has designated our Investment Adviser as the Valuation Designee primarily responsible for the valuation of our assets, subject to the oversight of the Board of Directors, and we are in compliance with Rule 2a-5.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Our Investment Adviser is not permitted to obtain or use material non-public information in effecting purchases and sales in public securities transactions for us, which could create an additional limitation on the liquidity of our investments. The illiquidity of our investments may make it difficult for us to sell such investments if the need arises. Therefore, if we are required to or desire to liquidate all or a portion of our portfolio quickly, we could realize significantly less than the value at which we have recorded our investments, or could be unable to dispose of our investments in a timely manner or at such times as we deem advisable.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Investment Company Act, which means that we are not limited by the Investment Company Act with respect to the proportion of our assets that we may invest in securities of a single issuer, excluding limitations on investments in certain other financial and investment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Further, any industry in which we are meaningfully concentrated at any given time could be subject to significant risks that could adversely impact our aggregate returns. For example, as of December 31, 2024, IT Services represented 45.2% of our portfolio at fair value. Our investments in IT Services are subject to a variety of risks, including, but not limited to, intense competition, changing technology, shifting user needs, frequent introductions of new products and services, cybersecurity risks and cyber incidents, and intellectual property infringement liability issues. In addition, as of December 31, 2024, Machinery represented 33.1% of our portfolio at fair value. Our investments in Machinery are subject to a variety of risks, including, but not limited to, intense competition, changes in the price of raw materials, supply chain disruptions, changes in consumer preferences, labor disruptions and unexpected events, such as weather conditions and natural catastrophes. Further, as of December 31, 2024, Food Products represented 21.7% of our portfolio at fair value. Our investments in Food Products are subject to a variety of risks, including, but not limited to, intense competition, changes in price of commodities, safety, quality control and product liability concerns, supply chain disruptions, changes in consumer preferences and unexpected events, such as weather conditions and natural catastrophes. We may not be in a position to exercise control over our portfolio companies or to prevent decisions by management of our portfolio companies that could decrease the value of our investments. We do not generally hold controlling equity positions in our portfolio companies. While we are obligated as a BDC to offer to make managerial assistance available to our portfolio companies, we can offer no assurance that management personnel of our portfolio companies will accept or rely on such assistance. To the extent that we do not hold a controlling equity interest in a portfolio company, we are subject to the risk that such portfolio company may make business decisions with which we disagree, and the Unitholders and management of such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We may be subject to risks arising from mezzanine debt investments. Mezzanine debt investments are typically junior in right of payment or by reason of being unsecured or secured on a junior lien basis to the obligations of the entity to senior or senior secured lenders. Mezzanine debt may also be issued by holding companies or by operating companies with subsidiaries that are not guarantors, in which case, such mezzanine debt would be effectively subordinated to all obligations of non-guarantor subsidiaries of any such operating company, including trade creditors and employees. Further, the enforceability or effectiveness of guarantees by subsidiaries of indebtedness of issuers of mezzanine debt may be limited by applicable laws. If a portfolio company defaults on our investment or debt senior to our investment, or in the event of a portfolio company bankruptcy, our mezzanine security may be satisfied only after the senior debt is paid in full. As a result, we may not recover some or all of our investment, which could result in losses. Mezzanine debt generally will be subject to the prior repayment of different classes of senior debt that may be “layered” ahead of the debt held by us by reason of being senior in right of payment or secured on a senior basis or issued by subsidiaries of the portfolio company that are not guarantors. In the event of financial difficulty on the part of a portfolio company, such class or classes of senior indebtedness ranking prior to the debt investment held by us, and interest thereon and related expenses, generally must first be repaid in full before any recovery may be had on our mezzanine debt investment. Mezzanine debt investments are characterized by greater credit risks than those associated with the most senior obligations of the same borrower, in particular where those senior obligations are secured. In addition, under certain circumstances the holders of the senior indebtedness will have the right to block the payment of interest and principal on our investment and to prevent us from pursuing remedies on account of such non-payment against the company. Further, in the event of any debt restructuring or workout of the indebtedness of any company, the holders of the senior indebtedness may often exert significant control over the outcome of the creditor side of such negotiations. Mezzanine debt investments may also be in the form of PIK loans or bonds, where all or a portion of the interest is not paid in cash but is capitalized periodically. These investments typically experience greater volatility in market value due to changes in the interest rates than loans or bonds that provide for regular payments of interest. We may be subject to risks arising from investing in distressed debt and undervalued debt. We may invest in distressed debt and portfolios of distressed debt and in debt that the Investment Adviser views as having an attractive risk-reward profile. Although these types of purchases may result in significant returns, they involve a high degree of risk and may not show any return for a considerable period of time, if ever. In addition, certain debt of the Company may become distressed after investment. If a portfolio company, expected to be stable, deteriorates and becomes involved in a reorganization or liquidation proceeding, we may lose our entire investment or may be required to accept cash or other assets with a value less than our original investment. In addition, distressed investments may require active participation by the Investment Adviser and its representatives. This may expose us to greater litigation risks than may be present with other types of investing or may restrict our ability to dispose of our investment. We may also be required to hold such assets for a substantial period of time before realizing their anticipated value and/or to sell assets which were believed to be undervalued when acquired at a substantial loss if such assets are not in fact undervalued. We may be subject to risks associated with subordinated debt. We may acquire and/or originate junior lien or subordinated debt investments. If a borrower defaults on a junior lien or subordinated loan or on debt senior in right of payment or as to the proceeds of collateral to our debt investment, or in the event of the bankruptcy of a borrower, the debt investment will be satisfied only after, in the case of junior lien debt, the proceeds of collateral are applied to repay senior lien debt or, in the case of subordinated debt, the senior debt is repaid in full. Under the terms of typical intercreditor or subordination agreements, senior creditors may be able to block the exercise of remedies or the acceleration of the subordinated debt or the exercise by holders of junior lien or subordinated debt of other rights they may have as creditors or in respect of collateral. Accordingly, we may not be able to take the steps necessary or sufficient to protect our investments in a timely manner or at all. In addition, junior lien or subordinated debt may not always be protected by financial covenants or limitations upon additional indebtedness, may have limited liquidity and may not be rated by a credit rating agency. If a borrower declares bankruptcy, we may not have full or any recourse to the assets of the borrower, or the assets of the borrower may not be sufficient to satisfy the loan. Further, the Investment Adviser’s ability to amend the terms of our loans, assign its loans, accept prepayments, exercise its remedies and control decisions made in bankruptcy proceedings may be limited by intercreditor arrangements. In addition, the risks associated with junior lien or subordinated debt include a greater possibility that adverse changes in the financial condition of the obligor or in general economic conditions (including a sustained period of rising interest rates or an economic downturn) may adversely affect the borrower’s ability to pay principal and interest on its debt. Many obligors on junior lien or subordinated loan securities are highly leveraged, and specific developments affecting such obligors, including reduced cash flow from operations or the inability to refinance debt at maturity, may also adversely affect such obligors’ ability to meet debt service obligations. The level of risk associated with investments in subordinated debt increases if such investments are debt of distressed or below investment grade issuers. Default rates for junior lien or subordinated debt securities have historically been higher than has been the case for investment grade securities. We may be subject to risks associated with unsecured debt. We may invest in unsecured indebtedness in portfolio companies where a significant portion of such companies’ senior or junior lien indebtedness may be secured. In such situations, our ability to influence such portfolio company’s affairs, especially during periods of financial distress or following an insolvency, is likely to be substantially less than that of senior or junior lien creditors. We may be subject to risks arising from revolving credit facilities. We acquire or originate revolving credit facilities from time to time in connection with our investments in other assets, including term loans. A revolving credit facility is a line of credit in which the borrower pays the lender a commitment fee during a commitment period and is then allowed to draw from the line of credit from time to time until the end of such commitment period. The borrower of a revolving credit facility is typically permitted to draw thereunder for any reason, including to fund its operational requirements, to make acquisitions or to reserve cash, so long as certain customary conditions are met. Outstanding drawdowns under such revolving credit facilities can therefore fluctuate on a day-to-day basis,</t>
        </is>
      </c>
      <c r="D40" s="4" t="inlineStr">
        <is>
          <t xml:space="preserve"> </t>
        </is>
      </c>
    </row>
    <row r="41">
      <c r="A41" s="4" t="inlineStr">
        <is>
          <t>Risks Relating To The Units [Member]</t>
        </is>
      </c>
      <c r="C41" s="4" t="inlineStr">
        <is>
          <t xml:space="preserve"> </t>
        </is>
      </c>
      <c r="D41" s="4" t="inlineStr">
        <is>
          <t xml:space="preserve"> </t>
        </is>
      </c>
    </row>
    <row r="42">
      <c r="A42" s="3" t="inlineStr">
        <is>
          <t>General Description of Registrant [Abstract]</t>
        </is>
      </c>
      <c r="C42" s="4" t="inlineStr">
        <is>
          <t xml:space="preserve"> </t>
        </is>
      </c>
      <c r="D42" s="4" t="inlineStr">
        <is>
          <t xml:space="preserve"> </t>
        </is>
      </c>
    </row>
    <row r="43">
      <c r="A43" s="4" t="inlineStr">
        <is>
          <t>Risk [Text Block]</t>
        </is>
      </c>
      <c r="C43" s="4" t="inlineStr">
        <is>
          <t xml:space="preserve">Risks Relating to The Units The Units are limited in their transferability; we may repurchase or force a sale of a Unitholder’s Units. Subject to certain exceptions set forth in the LLC Agreement, the transferability of Units by Unitholders is restricted and Unitholders will not be permitted to transfer their Units, including a transfer of solely an economic interest, without our prior written consent. We expect to withhold our consent if any such transfer would (i) result in a violation of applicable securities law, (ii) result in us no longer being eligible to be treated as a RIC, (iii) result in us being subject to additional, materially adverse regulatory or compliance requirements imposed by laws other than the Exchange Act or the Investment Company Act, or (iv) result in our assets becoming “plan assets” of any ERISA Unitholder within the meaning of the Plan Assets Regulation (the regulation concerning the definition of “plan assets” under ERISA adopted by the United States Department of Labor and codified in 29 C.F.R. §2510.3-101, as modified by Section 3(42) of ERISA). Notwithstanding the foregoing, no consent will generally be required for a transfer of all or a part of any Unitholder’s Units to a related person of such Unitholder. Units may be transferred only in transactions that are exempt from registration under the Securities Act and the applicable securities laws of other jurisdictions, and therefore investors will be subject to restrictions on resale and transfer associated with securities sold pursuant to Regulation D, Regulation S and other exemptions from registration under the Securities Act. Any transfer of Units in violation of these provisions will be void, and any intended recipient of the Units will acquire no rights in such Units and will not be treated as a Unitholder for any purpose. Prospective investors in the Units should not invest in us unless they are prepared to retain their Units until we liquidate. Under the terms of the LLC Agreement, in the event any person is or becomes the owner of Units, and such ownership of Units would result in a violation of any of the above provisions, we may, and each Unitholder has agreed and acknowledged that we have the power to, cause us to repurchase the Units of such person, or require such person to transfer their Units to another person; provided, any such repurchase will be conducted in accordance with the terms of the LLC Agreement and Section 23 of the Investment Company Act and applicable rules thereunder. An investor may be subject to the short-swing profits rules under the Exchange Act as a result of its investment in the Units. When the Units become registered under the Exchange Act, persons with the right to appoint a director or who beneficially own more than 10% of the Units may be subject to Section 16(b) of the Exchange Act, which recaptures for our benefit profits from the purchase and sale of registered Units within a six-month period. Investing in the Units involves an above-average degree of risk. The investments we make in accordance with our investment objective may result in a higher amount of risk than alternative investment options and volatility or loss of principal. The investments in portfolio companies may be highly speculative and aggressive. Therefore, an investment in the Units may not be suitable for an investor with lower risk tolerance. We may not be able to pay investors distributions on Units, our distributions to investors may not grow over time and a portion of our distributions to investors may be a return of capital for U.S. federal income tax purposes. Subject to the requirements of Section 852(a) of the Code, Section 18-607 of the Delaware Limited Liability Company Act, as amended from time to time (the “Delaware Act”) and the terms of any Financings, we will use commercially reasonable efforts to (i) distribute quarterly investment income (i.e. proceeds received in respect of interest payments, dividends or fees as opposed to proceeds received in connection with the disposition or repayment of an Investment), net of any payments of or reserves for actual or anticipated Company Expenses or other legally binding obligations with respect to portfolio companies and (ii) distribute substantially all of our investment company taxable income and net capital gain for each taxable year in order to qualify for treatment as a RIC, for any such taxable year, in each case in the form of cash distributions; provided that, depending on the level of taxable income and net capital gain earned in a year, but subject to the terms of the LLC Agreement, we may retain certain net capital gains for reinvestment and carry forward taxable income for distribution in the following year and pay any applicable tax. Except as provided by the LLC Agreement, distributions may be made at such times and in such amounts as determined by us. The distributions we pay to Unitholders in a year may exceed our net ordinary income and capital gains for that year and, accordingly, a portion of such distributions may constitute a return of capital for U.S. federal income tax purposes that would reduce a holder’s adjusted tax basis in its Units and correspondingly increase such holder’s gain, or reduce such holder’s loss, on disposition of such Units. Distributions in excess of a holder’s adjusted tax basis in its Units will constitute capital gains to such holder. Unitholders who periodically receive the payment of a distribution from a RIC consisting of a return of capital for U.S. federal income tax purposes may be under the impression that they are receiving a distribution of the RIC’s net ordinary income or capital gains when they are not. Accordingly, Unitholders should read carefully any written disclosure accompanying a distribution from us and the information about the specific tax characteristics of our distributions provided to Unitholders after the end of each calendar year, and should not assume that the source of any distribution is our net ordinary income or capital gains. If we do not distribute a certain percentage of our income annually, we will suffer adverse tax consequences, including possible loss of the tax benefits available to us as a RIC. In addition, in accordance with U.S. generally accepted accounting principles (“GAAP”) and tax rules, we include in income certain amounts that we have not yet received in cash, such as contractual PIK interest, which represents contractual interest added to the loan balance that becomes due at the end of the loan term, or the accrual of original issue or market discount. Since we may recognize income before or without receiving cash representing such income, we may have difficulty meeting the requirement to distribute at least 90% of our investment company taxable income to obtain tax benefits as a RIC. We will be subject to a 4% nondeductible federal excise tax on certain undistributed income for a calendar year unless we distribute in a timely manner an amount at least equal to the sum of (1) 98% of our ordinary income (taking into account certain deferrals and elections) for the calendar year, (2) 98.2% of our capital gain net income for the one-year period ending October 31 in that calendar year and (3) any income recognized, but not distributed, in preceding years. We will not be subject to excise taxes on amounts on which we are required to pay corporate income taxes (such as retained net capital gains). Unitholders may be subject to filing requirements under the Exchange Act as a result of their investment in the Units. Ownership information for any person or group that beneficially owns more than 5% of the Units will have to be disclosed in a Schedule 13D or Schedule 13G, as required by Regulation 13D-G under the Exchange Act, or other filings with the SEC. Beneficial ownership for these purposes is determined in accordance with the rules of the SEC, and includes having or sharing voting or investment power over the securities. Although we will provide in our quarterly statements the number of outstanding Units, the responsibility for determining the filing obligation and preparing the filing remains with the investor. In addition, beneficial owners of more than 10% of the Units will be subject to Section 16 of the Exchange Act, including the reporting obligations of Section 16(a). The tax treatment of a non-U.S. Unitholder in its jurisdiction of tax residence will depend entirely on the laws of such jurisdiction, and may vary considerably from jurisdiction to jurisdiction. Depending on (i) the laws of such non-U.S. Unitholder’s jurisdiction of tax residence, (ii) how we, our investments and/or any other investment vehicles through which we directly or indirectly invest are treated in such jurisdiction, and (iii) the activities of any such entities, an investment in us could result in such non-U.S. Unitholder recognizing adverse tax consequences in its jurisdiction of tax residence, including (a) with respect to any generally required or additional tax filings and/or additional disclosure required in such filings in relation to the treatment for tax purposes in the relevant jurisdiction of an interest in us, the investments and/or any other investment vehicles through which we directly or indirectly invest and/or of distributions from such entities and any uncertainties arising in that respect (such entities not being established under the laws of the relevant jurisdiction); (b) the possibility of taxable income significantly in excess of cash distributed to a non-U.S. Unitholder, and possibly in excess of our actual economic income; (c) the possibilities of losing deductions or the ability to utilize tax basis and of sums invested being returned in the form of taxable income or gains; and (d) the possibility of being subject to tax at unfavorable tax rates. A non-U.S. Unitholder may also be subject to restrictions on the use of its share of our deductions and losses in its jurisdiction of tax residence. Each prospective investor is urged to consult its own tax advisors with respect to the tax and tax filing consequences, if any, in its jurisdiction of tax residence of an investment in us, as well as any other jurisdiction in which such prospective investor is subject to taxation.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ID, which may occur if we receive warrants in connection with the origination of a loan or possibly in other circumstances or contracted PIK interest, which generally represents contractual interest added to the loan balance and due at the end of the loan term. Such OID, which could be significant relative to our overall investment assets, and increases in loan balances as a result of PIK interest will be included in our taxable income before we receive any corresponding cash payments. We also may be required to include in our taxable income certain other amounts that we have not yet received or will not receive in cash, such as accruals on a contingent payment debt instrument, accruals of interest income and/or OID on defaulted debt, or deferred loan origination fees that are paid after origination of the loan or are paid in non-cash compensation such as warrants or stock. Moreover, we generally will be required to take certain amounts into income no later than the time such amounts are reflected on our financial statements. The credit risk associated with the collectability of deferred payments may be increased as and when a portfolio company increases the amount of interest on which it is deferring cash payment through deferred interest features. Our investments with a deferred interest feature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Because in certain cases we may recognize taxable income before or without receiving cash representing such income, we may have difficulty making distributions to Unitholders that will be sufficient to enable us to meet the Annual Distribution Requirement necessary for us to maintain our qualification for tax treatment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Unitholders that will be sufficient to enable us to meet the Annual Distribution Requirement. If we are unable to obtain cash in the amount required for us to make, or if we are restricted from making, sufficient distributions to Unitholders to meet the Annual Distribution Requirement, we may fail to qualify for the U.S. federal income tax benefits allowable to RICs and, thus, become subject to a corporate-level U.S. federal income tax (and any applicable U.S. state and local taxes). Non-U.S. Unitholders may be subject to withholding of U.S. federal income tax on dividends we pay. Distributions of our “investment company taxable income” to a non-U.S. Unitholder that are not effectively connected with the non-U.S. Unitholder’s conduct of a trade or business within the United States will generally be subject to withholding of U.S. federal income tax at a 30% rate (or lower rate provided by an applicable income tax treaty) to the extent paid out of our current or accumulated earnings and profits. Certain properly reported distributions are generally exempt from withholding of U.S. federal income tax where they are paid in respect of our (i) “qualified net interest income” (generally, our U.S.-source interest income, other than certain contingent interest and interest from obligations of a corporation or partnership in which we or the non-U.S. Unitholder are at least a 10% equity holder, reduced by expenses that are allocable to such income) or (ii) “qualified short-term capital gains” (generally, the excess of our net short-term capital gain over our net long-term capital loss for such taxable year), and certain other requirements are satisfied. NO ASSURANCE CAN BE GIVEN AS TO WHETHER ANY OF OUR DISTRIBUTIONS WILL BE ELIGIBLE FOR THIS EXEMPTION FROM WITHHOLDING OF U.S. FEDERAL INCOME TAX. IN PARTICULAR, THIS EXEMPTION WILL NOT APPLY TO OUR DISTRIBUTIONS PAID IN RESPECT OF OUR NON-U.S. SOURCE INTEREST INCOME OR OUR DIVIDEND INCOME (OR ANY OTHER TYPE OF INCOME OTHER THAN GENERALLY OUR NON-CONTINGENT U.S.-SOURCE INTEREST INCOME RECEIVED FROM UNRELATED OBLIGORS AND OUR QUALIFIED SHORT-TERM CAPITAL GAINS). IN THE CASE OF UNITS HELD THROUGH AN INTERMEDIARY, THE INTERMEDIARY MAY WITHHOLD U.S. FEDERAL INCOME TAX EVEN IF WE REPORT THE PAYMENT AS QUALIFIED NET INTEREST INCOME OR QUALIFIED SHORT-TERM CAPITAL GAIN. BECAUSE THE UNITS WILL BE SUBJECT TO SIGNIFICANT TRANSFER RESTRICTIONS, AND AN INVESTMENT IN UNITS WILL GENERALLY BE ILLIQUID, NON-U.S. UNITHOLDERS WHOSE DISTRIBUTIONS ON UNITS ARE SUBJECT TO WITHHOLDING OF U.S. FEDERAL INCOME TAX MAY NOT BE ABLE TO TRANSFER THEIR UNITS EASILY OR QUICKLY OR AT ALL. To the extent OID and PIK interest constitute a portion of our income, we will be exposed to typical risks associated with such income being required to be included in taxable and accounting income prior to receipt of cash representing such income. Our investments may include OID instruments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For accounting purposes, any cash distributions to Unitholders representing OID and PIK income are not treated as coming from paid-in capital, even if the cash to pay them comes from offering proceeds. As a result, despite the fact that a distribution representing OID and PIK income could be paid out of amounts invested by our Unitholders, the Investment Company Act does not require that Unitholders be given notice of this fact by reporting it as a return of capital. In addition, investments in PIK and OID instruments may provide certain benefits to the Investment Adviser, including increasing management fees prior to the receipt of cash with respect to accrued interest payments. Further, market prices of OID instruments may be more volatile than other investments because OID instruments are affected to a greater extent by interest rate changes than instruments that pay interest periodically in cash. </t>
        </is>
      </c>
      <c r="D43" s="4" t="inlineStr">
        <is>
          <t xml:space="preserve"> </t>
        </is>
      </c>
    </row>
    <row r="44">
      <c r="A44" s="4" t="inlineStr">
        <is>
          <t>SCB Revolving Credit Facility</t>
        </is>
      </c>
      <c r="C44" s="4" t="inlineStr">
        <is>
          <t xml:space="preserve"> </t>
        </is>
      </c>
      <c r="D44" s="4" t="inlineStr">
        <is>
          <t xml:space="preserve"> </t>
        </is>
      </c>
    </row>
    <row r="45">
      <c r="A45" s="3" t="inlineStr">
        <is>
          <t>Capital Stock, Long-Term Debt, and Other Securities [Abstract]</t>
        </is>
      </c>
      <c r="C45" s="4" t="inlineStr">
        <is>
          <t xml:space="preserve"> </t>
        </is>
      </c>
      <c r="D45" s="4" t="inlineStr">
        <is>
          <t xml:space="preserve"> </t>
        </is>
      </c>
    </row>
    <row r="46">
      <c r="A46" s="4" t="inlineStr">
        <is>
          <t>Long Term Debt, Title [Text Block]</t>
        </is>
      </c>
      <c r="C46" s="4" t="inlineStr">
        <is>
          <t xml:space="preserve">We entered into a revolving credit facility on September 25, 2024 with Standard Chartered Bank Ltd., as administrative agent (the “Administrative Agent”), lead arranger, sole bookrunner, letter of credit issuer and lender (the “SCB Revolving Credit Facility”). Subject to availability under the Borrowing Base (as defined in the SCB Revolving Credit Facility), the maximum principal amount of the SCB Revolving Credit Facility is $300 million. The Borrowing Base is calculated based on the unfunded capital commitments of the Unitholders (subject to various eligibility requirements) multiplied by the specified advance rate of 75%. The stated maturity date of the SCB Revolving Credit Facility is September 25, 2026. Under the SCB Revolving Credit Facility, we have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ABR”)) plus 1.00% per annum, with a floor of 0%. For details, see Note 6 “Debt — SCB Revolving Credit Facility” to our financial statements included in this report . </t>
        </is>
      </c>
      <c r="D46" s="4" t="inlineStr">
        <is>
          <t xml:space="preserve"> </t>
        </is>
      </c>
    </row>
    <row r="47">
      <c r="A47" s="4" t="inlineStr">
        <is>
          <t>Long Term Debt, Structuring [Text Block]</t>
        </is>
      </c>
      <c r="C47" s="4" t="inlineStr">
        <is>
          <t xml:space="preserve"> The stated maturity date of the SCB Revolving Credit Facility is September 25, 2026. Under the SCB Revolving Credit Facility, we have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ABR”)) plus 1.00% per annum, with a floor of 0%. </t>
        </is>
      </c>
      <c r="D47" s="4" t="inlineStr">
        <is>
          <t xml:space="preserve"> </t>
        </is>
      </c>
    </row>
    <row r="48"/>
    <row r="49">
      <c r="A49" s="4" t="inlineStr">
        <is>
          <t>[1] The per Unit data was derived by using the weighted average Units outstanding during the applicable period.</t>
        </is>
      </c>
    </row>
  </sheetData>
  <mergeCells count="3">
    <mergeCell ref="A1:B2"/>
    <mergeCell ref="A48:C48"/>
    <mergeCell ref="A49:C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As a part of the overall risk management system for the Company, processes are in place to assess, identify and manage material risks from cybersecurity threats. The Investment Adviser manages the Company’s day-to-day operations and has implemented a cybersecurity policy that applies to the Company and its operations. With respect to cybersecurity, the Company and the Investment Adviser rely on the systems of Goldman Sachs, its third-party service providers and the Company’s service providers. Goldman Sachs’ cybersecurity risk management processes are integrated into its overall risk management processes. Goldman Sachs has established an Information Security and Cybersecurity Program (the “Cybersecurity Program”), administered by Technology Risk within its Engineering organization, and overseen by its chief information security officer . This program is designed to identify, assess, document and mitigate threats,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 Goldman Sachs’ process for managing cybersecurity risk includes the critical components of its risk management framework, as well as the following: • Training and education, to enable Goldman Sachs employees to recognize information and cybersecurity concerns and respond accordingly; • Identity and access management, including entitlement management and production access; • Application and software security, including software change management, open source software, and backup and restoration; • Infrastructure security, including monitoring our network for known vulnerabilities and signs of unauthorized attempts to access our data and systems; • Mobile security, through the use of mobile applications; • Data security, including cryptography and encryption, database security, data erasure and media disposal; • Cloud computing, including governance and security of cloud applications, and software-as-a-service data; • Onboarding protocols; • Technology operations, including change management, incident management, capacity and resilience; and • Third-party risk management, including vendor management and governance, and cybersecurity and business resiliency diligence in vendor assessments. In conjunction with third-party vendors and consultants , Goldman Sachs performs risk assessments to gauge the performance of the Cybersecurity Program, to estimate its risk profile and to assess compliance with relevant regulatory requirements. Goldman Sachs performs periodic assessments of control efficacy through its internal risk and control self-assessment process, as well as a variety of external technical assessments, including external penetration tests and “red team” engagements where third parties test its defenses. The results of these risk assessments, together with control performance findings, are used to establish priorities, allocate resources, and identify and improve controls. Goldman Sachs uses third parties, such as outside forensics firms, to augment its cyber incident response capabilities. Goldman Sachs and its third-party service providers have a vendor management program that documents a risk-based framework for managing third-party vendor relationships (including those of the Company). Information security risk management is built into our vendor management process, which covers vendor selection, onboarding, performance monitoring and risk management. Cyber Risk Governance The Board provides strategic oversight on cybersecurity matters generally, including oversight of material risks associated with cybersecurity threats. 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 Assessment of Cybersecurity Risk The potential impact of risks from cybersecurity threats are assessed on an ongoing basis, and how such risks could materially affect the Company’s business strategy, operational results, and financial condition are evaluated. However, despite these efforts, we cannot eliminate all cybersecurity risks or provide assurance that we have not had occurrences of undetected cybersecurity incidents. During the reporting period, the Company did not identify any risks from cybersecurity threats, including as a result of previous cybersecurity incidents, that the Company believes materially affected, or are reasonably likely to materially affect, the Company, including its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Goldman Sachs’ cybersecurity risk management processes are integrated into its overall risk management processes. Goldman Sachs has established an Information Security and Cybersecurity Program (the “Cybersecurity Program”), administered by Technology Risk within its Engineering organization, and overseen by its chief information security officer . This program is designed to identify, assess, document and mitigate threats, establish and evaluate compliance with information security mandates, adopt and apply our security control framework, and prevent, detect and respond to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provides strategic oversight on cybersecurity matters generally, including oversight of material risks associated with cybersecurity threats. 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 </t>
        </is>
      </c>
    </row>
    <row r="11">
      <c r="A11" s="4" t="inlineStr">
        <is>
          <t>Cybersecurity Risk Board Committee or Subcommittee Responsible for Oversight [Text Block]</t>
        </is>
      </c>
      <c r="B11" s="4" t="inlineStr">
        <is>
          <t>The Board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t>
        </is>
      </c>
    </row>
    <row r="12">
      <c r="A12" s="4" t="inlineStr">
        <is>
          <t>Cybersecurity Risk Process for Informing Board Committee or Subcommittee Responsible for Oversight [Text Block]</t>
        </is>
      </c>
      <c r="B12" s="4" t="inlineStr">
        <is>
          <t>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t>
        </is>
      </c>
    </row>
    <row r="13">
      <c r="A13" s="4" t="inlineStr">
        <is>
          <t>Cybersecurity Risk Role of Management [Text Block]</t>
        </is>
      </c>
      <c r="B13" s="4" t="inlineStr">
        <is>
          <t xml:space="preserve">As a part of the overall risk management system for the Company, processes are in place to assess, identify and manage material risks from cybersecurity threats. The Investment Adviser manages the Company’s day-to-day operations and has implemented a cybersecurity policy that applies to the Company and its operations. With respect to cybersecurity, the Company and the Investment Adviser rely on the systems of Goldman Sachs, its third-party service providers and the Company’s service providers. </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is program is designed to identify, assess, document and mitigate threats, establish and evaluate compliance with information security mandates, adopt and apply our security control framework, and prevent, detect and respond to 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West Bay BDC LLC (the “Company”) is a Delaware limited liability company that was formed on February 26, 2024. The Company has elected to be regulated as a business development company (“BDC”) under the Investment Company Act of 1940, as amended (the “Investment Company Act”). In addition, the Company intends to elect to be treated as a regulated investment company (“RIC”) under Subchapter M of the Internal Revenue Code of 1986, as amended (the “Code”). 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 Goldman Sachs Asset Management, L.P. (“GSAM”), a Delaware limited partnership and an affiliate of Goldman Sachs &amp; Co. LLC (including its predecessors, “GS &amp; Co.”), is the investment adviser (the “Investment Adviser”) of the Company. The term “Goldman Sachs” refers to GS Group Inc., together with GS &amp; Co., GSAM and its other subsidiaries. The Company is conducting a private offering, in which investors will make a capital commitment (a “Commitment”) to purchase common units of the Company’s limited liability company interests (the “Units”). Each investor will enter into a subscription agreement with the Company, pursuant to which the investor will agree to purchase Units for an aggregate purchase price equal to its Commitment. Each investor will be required to purchase the Units each time the Company delivers a drawdown notice at least ten business days on which banks are open for business in the state of Qatar (“Qatari Business Days”) prior to the required funding date. The private offering and sale of Units will be made in reliance on one or more exemptions from the registration requirements of the U.S. Securities Act of 1933, as amended (the “Securities Act”), including Section 4(a)(2) of the Securities Act and Regulation D and Regulation S under the Securities Act. On May 1, 2024 (the “Inception Date”), the Company received a capital commitment of $ 10 from an affiliate of the Investment Adviser (the “Initial Member”). The Initial Member was the sole owner of the Company’s interests until the period beginning on the first date on which investors in the Company, other than the Initial Member, were required to make the initial capital contributions to purchase Units, and Units were issued in respect thereof (the “Initial Drawdown Date”). On September 23, 2024, the Company began accepting subscription agreements ("Subscription Agreements") from investors acquiring Units of the Company in the Company's private offering. Under the terms of the Subscription Agreements, investors are required to make capital contributions up to the undrawn amount of their Commitment to purchase Units each time the Company delivers a drawdown notice. On November 27, 2024, the Company commenced investm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s an investment company, the Company applies the accounting and reporting guidance in Accounting Standards Codification (“ASC”) Topic 946, Financial Services—Investment Companies (“ASC 946”) issued by the Financial Accounting Standards Board (“FASB”).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December 31, 2024, the Company did no t have any investments on non-accrual status.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private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pprov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of the investment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State Street Bank and Trust Company (in such capacity, the “Custodian”). As of December 31, 2024, the Company held an aggregate cash balance of $ 2,054 . 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under the Code. So long as the Company maintains its qualification for tax treatment as a RIC, it generally will not be required to pay corporate-level U.S. federal income taxes on any ordinary income or capital gains that it distributes at least annually to its Unitholders as dividends. As a result, any U.S. federal income tax liability related to income earned by the Company and distributed by the Company to its Unitholders represent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 of Financial Condition. Organization Costs Organization costs include costs relating to the formation and organization of the Company. These costs are expensed as incurred. Upon the Initial Drawdown Date, the Company’s Unitholders bore such costs. 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line basis over 12 months beginning on the Inception Date. Expense Reimbursement The Investment Adviser will reimburse the Company for any initial Offering Costs and Organization Costs borne by the Company in excess of $ 2,250 in the aggregate (the “Organizational Expenses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 Segment Reporting As described under ASC 280 – Segment reporting, the Company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CODM”) is comprised of the Company’s chief executive officers, chief financial officer and chief operating officer . The CODM uses Net increase (decrease) in members' capital from operations in the Company’s Statement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Statement of Financial Condition as “Total assets” and the significant segment expenses are listed on the accompanying Statement of Operation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The Company has adopted ASU 2023-07 effective December 31, 2024 and concluded that the application of this guidance did not have any material impact on its financial statements. For further information, see Note 2 “Significant Accounting Policies - Segment Reporting.”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Company has elected early adoption of this standard and the adoption did not affect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and Related Party Transactions</t>
        </is>
      </c>
      <c r="B4" s="4" t="inlineStr">
        <is>
          <t>3. SI GNIFICANT AGREEMENTS AND RELATED PARTY TRANSACTIONS Investment Management and Advisory Agreement The Company entered into an investment management and advisory agreement effective as of September 23, 2024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an annual rate of 1.40 % ( 0.35 % per quarter) of the average NAV of the Company at the end of each of the two most recently completed calendar quarters. The Management Fee for the Company’s first quarter (i.e., the period beginning on the Initial Drawdown Date and ending on the last day of the quarter in which the Initial Drawdown Date occurred) is equal to 0.35 % (i.e., an annual rate of 1.40 %) of the average of the Company’s NAV at the end of such quarter and zero (i.e., the Company’s NAV attributable to third-party investors immediately prior to the Initial Drawdown Date). The Management Fee for any partial quarter will be appropriately prorated. The Investment Adviser waives a portion of its Management Fee payable by the Company in an amount equal to any fees paid to the Investment Adviser or an affiliate thereof in respect of any investment by the Company in money markets or similar funds sponsored or managed by the Investment Adviser or an affiliate thereof that are borne by the Company. To the extent that the Private Credit Business of Goldman Sachs Asset Management (the “Team”) receives from portfolio companies of the Company or otherwise any transaction or monitoring fees or any fees for services rendered or having an officer or employee hold board seats with respect to such portfolio companies in connection with the Company’s investment in such portfolio companies, in each case that are retained by the Team (e.g., excluding any fees that are shared with the Company and potentially other clients of or investment vehicles managed by the Investment Adviser), one hundred percent ( 100 %) of the Company’s allocable portion of any such fees (which, in the case of any board of director fees, shall only include cash compensation paid to employees of the Team (but excluding consultants) for such service) will be credited against future Management Fees. For each additional $ 500 million of new or increased Commitments (excluding any new or increased Commitments made by the Investment Adviser and/or any of its affiliates) accepted by the Company on a date subsequent to the date of the Company’s initial closing on capital commitments from investors, the quarterly Management Fee rate will be reduced by 0.0125 % (i.e., an annual rate reduction of 0.05 %). The Management Fee rate will be subject to a quarterly floor of 0.3125 % (i.e., an annual rate of 1.25 %). If such new or additional $ 500 million Commitment is made on a day other than the first day of a calendar quarter, such reduced Management Fee rate shall be applied on a prorated basis (based on calendar days) for such quarter. In addition, for the six-month period beginning on the first day of the calendar quarter occurring on or immediately following the one-year anniversary of the dissolution date of the Company (such period, the “Six-Month Period”), the Management Fee rate will be reduced by 50 % (e.g., if the Company is subject to a quarterly Management Fee rate of 0.35 % immediately prior to the Six-Month Period, then during the Six-Month Period, the Company will be subject to a quarterly Management Fee rate of 0.175 %). Thereafter, the Company shall no longer be subject to a Management Fee. For the period from May 1, 2024 (inception) to December 31, 2024, Management Fees amounted to $ 69 . As of December 31, 2024, $ 69 remained payable. Administration and Custodian Fees The Company has entered into an administration agreement with State Street Bank and Trust Company (in such capacity, the “Administrator”) under which the Administrator provides various accounting and administrative services to the Company. The Company pays the Administrator fees for its services as the Company determines are commercially reasonable in its sole discretion. The Company also reimburses the Administrator for all reasonable expenses. To the extent that the Administrator outsources any of its functions, the Administrator will pay any compensation associated with such functions. The Administrator also serves as the Company’s Custodian. For the period from May 1, 2024 (inception) to December 31, 2024, the Company incurred expenses for services provided by the Administrator and the Custodian of $ 132 . As of December 31, 2024, $ 132 remained payable. Transfer Agent Fees The Company has entered into a transfer agency agreement (the “Transfer Agency Agreement”) with State Street Bank and Trust Company, pursuant to which State Street Bank and Trust Company serves as the Company’s transfer agent and disbursing agent. For the period from May 1, 2024 (inception) to December 31, 2024, the Company incurred expenses for services provided by the Transfer Agent of $ 14 . As of December 31, 2024, $ 14 remained payable. Affiliates GSAM Holdings, LLC owned 105,047 of the Company's Units as of December 31, 2024. The table below presents the Company’s affiliated investments:
Beginning Fair Value Balance Gross (1) Gross (2) Net Realized Net Change in Ending Dividend,
For the period from May 1, 2024 (inception) to December 31, 2024
Non-Controlled Affiliates
Goldman Sachs Financial Square Government Fund - Institutional Shares $ — $ 110,092 $ ( 41,095 ) $ — $ — $ 68,997 $ 183
Total Non-Controlled Affiliates $ — $ 110,092 $ ( 41,095 ) $ — $ — $ 68,997 $ 18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December 31, 2024, there was $ 49 included within Professional fees payable, $ 37 included within Accrued deferred offering costs and $ 25 included within Accrued organization costs, that were paid by the Investment Adviser and its affiliates on behalf of the Company. Directors’ and Officers’ Liability Insurance The Company has obtained liability insurance for its directors and officers. These costs are recognized as a deferred charge and will be amortized using the straight-line method over the term of the insurance policy, beginning on the date the Company entered into the insurance policy agreement. Deferred costs related to the Directors’ and Officers’ Liability Insurance are presented separately on the Company’s Statement of Financial Condition. Director Fees Each of the Company’s independent directors is compensated with an annual fee of $ 30 (or $ 60 if the Company’s total called capital exceeds $ 450,000 ) for his or her services as a director. The chair of the Company’s board of directors receives an additional annual fee of $ 10 (or $ 20 if the Company’s total called capital exceeds $ 450,000 ) for his or her additional services in such capacity. The director designated as “audit committee financial expert” receives an additional annual fee of $ 4 (or $ 8 if the Company’s total called capital exceeds $ 450,000 ) for his or her additional services in such capacity. For the period from May 1, 2024 (inception) to December 31, 2024, the Company incurred director fees of $ 71 . As of December 31, 2024, no director fees remained payable.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On June 25, 2024, the SEC granted an amendment to the Relief, which permits the Company to participate in follow-on investments in the Company's existing portfolio companies with certain affiliates covered by the Relief if such affiliates, that are not BDCs or registered investment companies, did not have an investment in such existing portfolio compan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 On June 25, 2024, the SEC granted an amendment to the Relief, which permits the Company to participate in follow-on investments in the Company's existing portfolio companies with certain affiliates covered by the Relief if such affiliates, that are not BDCs or registered investment companies, did not have an investment in such existing portfolio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As of
December 31, 2024
Investment Type Cost Fair Value
1st Lien/Senior Secured Debt $ 34,111 $ 34,104
Total $ 34,111 $ 34,104 The industry composition of the Company’s investments as a percentage of fair value and net assets was as follows:
As of
December 31, 2024
Industry Fair Value Net Assets
IT Services 45.2 % 24.7 %
Machinery 33.1 18.1
Food Products 21.7 11.9
Total 100.0 % 54.7 % The geographic composition of the Company’s investments at fair value was as follows:
As of
Geographic December 31, 2024
United States 100.0 %
Total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As December 31, 2024, there were no unobservable inputs developed by the Investment Adviser for any Level 3 assets. As of December 31, 2024, all Level 3 assets were valued at transaction price. The following is a summary of the Company’s assets categorized within the fair value hierarchy:
As of
December 31, 2024
Assets Level 1 Level 2 Level 3 Total
1st Lien/Senior Secured Debt $ — $ — $ 34,104 $ 34,104
Investments in Affiliated Money Market Fund 68,997 — — 68,997
Total $ 68,997 $ — $ 34,104 $ 103,101 The below table presents a summary of changes in fair value of Level 3 assets by investment type:
Assets Beginning Purchases (1) Net Net Change in Sales and (1) Net Transfers (2) Transfers (2) Ending Balance Net Change in
For the period from May 1, 2024 (inception) to December 31, 2024
1st Lien/Senior Secured Debt $ — $ 34,104 $ — $ ( 7 ) $ — $ 7 $ — $ — $ 34,104 $ ( 7 )
Total assets $ — $ 34,104 $ — $ ( 7 ) $ — $ 7 $ — $ — $ 34,104 $ ( 7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 Debt Not Carried at Fair Value The fair value of the Company’s debt, which would have been categorized as Level 3 within the fair value hierarchy as of December 31, 2024, approximates its carrying value because the SCB Revolving Credit Facility has variable interest based on selected short term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6. DEBT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 As of December 31, 2024, the Company’s asset coverage ratio based on the aggregate amount outstanding of senior securities was 238 %. The Company's outstanding debt was as follows:
As of
December 31, 2024
Aggregate Amount Carrying
SCB Revolving Credit Facility $ 300,000 $ 255,000 $ 45,000
Total debt $ 300,000 $ 255,000 $ 45,000
SCB Revolving Credit Facility The Company entered into the SCB Revolving Credit Facility on September 25, 2024 with Standard Chartered Bank Ltd., as administrative agent (the “Administrative Agent”), lead arranger, sole bookrunner, letter of credit issuer and lender. Subject to availability under the Borrowing Base (as defined in the SCB Revolving Credit Facility), the maximum principal amount of the SCB Revolving Credit Facility is $ 300,000 . The Borrowing Base is calculated based on the unfunded capital commitments of the Unitholders (subject to various eligibility requirements) multiplied by the specified advance rate of 75 %. The stated maturity date of the SCB Revolving Credit Facility is September 25, 2026. Proceeds from the SCB Revolving Credit Facility can be used for investments, working capital, expenses and other undertakings of the Company. 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 per annum or (B) an alternative base rate (the greatest of the prime rate set by the Administrative Agent, the federal funds rate plus 0.50 %, and Term SOFR with a one-month tenor plus 1.00 % (“ABR”)) plus 1.00 % per annum, with a floor of 0 %. Amounts drawn under the SCB Revolving Credit Facility may be prepaid at any time without premium or penalty. Loans are subject to mandatory prepayment for amounts exceeding the Borrowing Base, the lenders’ aggregate commitment, the letters of credit sublimit or 102 % of the alternative currency sublimit, and to the extent required to comply with the Investment Company Act, as applied to BDCs. Transfers of interests in the Company by Unitholders are subject to certain restrictions under the SCB Revolving Credit Facility. In addition, any transfer of Units from a unitholder whose undrawn commitments were included in the Borrowing Base to a unitholder that was not eligible to be included in the Borrowing Base (or that was eligible to be included in the Borrowing Base at a lower advance rate) may trigger mandatory prepayment obligations. The SCB Revolving Credit Facility is secured by a perfected first priority security interest in the unfunded capital commitments of the Company’s Unitholders and the proceeds thereof, including an assignment of the right to make capital calls, receive and apply capital contributions, and enforce remedies and claims related thereto, and a pledge of the collateral account into which capital call proceeds were deposited. Additionally, under the SCB Revolving Credit Facility, in certain circumstances after an event of default, the Administrative Agent would be able to require Unitholders to fund their capital commitments directly to the Administrative Agent for the purposes of repaying the loans, but lenders could not seek recourse against a unitholder in excess of such unitholder’s obligation to contribute capital to the Company. The SCB Revolving Credit Facility contains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Unitholders’ ownership interest in the Units. The SCB Revolving Credit Facility includes customary conditions precedent to the draw-down of loans and customary events of default. As of December 31, 2024, the Company was in compliance with these covenants. Costs of $ 2,546 were incurred in connection with obtaining the SCB Revolving Credit Facility, which have been recorded as deferred financing costs in the Statement of Financial Condition and are being amortized over the life of the SCB Revolving Credit Facility using the straight-line method. As of December 31, 2024, outstanding deferred financing costs were $ 2,205 . The below table presents the summary information of the SCB Revolving Credit Facility:
For the period from May 1, 2024 (inception) to December 31,
2024
Borrowing interest expense $ 93
Facility fees 214
Amortization of financing costs 341
Total $ 648
Weighted average interest rate 6.72 %
Average outstanding balance* $ 5,153 * Average outstanding debt balance was calculated beginning on September 25, 2024, the date on which the Company entered into the SCB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Financial Condition</t>
        </is>
      </c>
      <c r="B1" s="2" t="inlineStr">
        <is>
          <t>Dec. 31, 2024 USD ($) $ / shares</t>
        </is>
      </c>
    </row>
    <row r="2">
      <c r="A2" s="3" t="inlineStr">
        <is>
          <t>Assets</t>
        </is>
      </c>
      <c r="B2" s="4" t="inlineStr">
        <is>
          <t xml:space="preserve"> </t>
        </is>
      </c>
    </row>
    <row r="3">
      <c r="A3" s="4" t="inlineStr">
        <is>
          <t>Investments, at fair value</t>
        </is>
      </c>
      <c r="B3" s="5" t="n">
        <v>34104000</v>
      </c>
    </row>
    <row r="4">
      <c r="A4" s="4" t="inlineStr">
        <is>
          <t>Investments in affiliated money market fund (cost of $68,997)</t>
        </is>
      </c>
      <c r="B4" s="6" t="n">
        <v>68997000</v>
      </c>
    </row>
    <row r="5">
      <c r="A5" s="4" t="inlineStr">
        <is>
          <t>Cash</t>
        </is>
      </c>
      <c r="B5" s="6" t="n">
        <v>2054000</v>
      </c>
    </row>
    <row r="6">
      <c r="A6" s="4" t="inlineStr">
        <is>
          <t>Interest and dividends receivable</t>
        </is>
      </c>
      <c r="B6" s="6" t="n">
        <v>47000</v>
      </c>
    </row>
    <row r="7">
      <c r="A7" s="4" t="inlineStr">
        <is>
          <t>Deferred financing costs</t>
        </is>
      </c>
      <c r="B7" s="6" t="n">
        <v>2205000</v>
      </c>
    </row>
    <row r="8">
      <c r="A8" s="4" t="inlineStr">
        <is>
          <t>Deferred offering costs</t>
        </is>
      </c>
      <c r="B8" s="6" t="n">
        <v>428000</v>
      </c>
    </row>
    <row r="9">
      <c r="A9" s="4" t="inlineStr">
        <is>
          <t>Deferred directors' and officers' liability insurance</t>
        </is>
      </c>
      <c r="B9" s="6" t="n">
        <v>81000</v>
      </c>
    </row>
    <row r="10">
      <c r="A10" s="4" t="inlineStr">
        <is>
          <t>Other assets</t>
        </is>
      </c>
      <c r="B10" s="6" t="n">
        <v>22000</v>
      </c>
    </row>
    <row r="11">
      <c r="A11" s="4" t="inlineStr">
        <is>
          <t>Total assets</t>
        </is>
      </c>
      <c r="B11" s="6" t="n">
        <v>107938000</v>
      </c>
    </row>
    <row r="12">
      <c r="A12" s="3" t="inlineStr">
        <is>
          <t>Liabilities</t>
        </is>
      </c>
      <c r="B12" s="4" t="inlineStr">
        <is>
          <t xml:space="preserve"> </t>
        </is>
      </c>
    </row>
    <row r="13">
      <c r="A13" s="4" t="inlineStr">
        <is>
          <t>Debt</t>
        </is>
      </c>
      <c r="B13" s="6" t="n">
        <v>45000000</v>
      </c>
    </row>
    <row r="14">
      <c r="A14" s="4" t="inlineStr">
        <is>
          <t>Interest and other debt expenses payable</t>
        </is>
      </c>
      <c r="B14" s="6" t="n">
        <v>204000</v>
      </c>
    </row>
    <row r="15">
      <c r="A15" s="4" t="inlineStr">
        <is>
          <t>Professional fees payable</t>
        </is>
      </c>
      <c r="B15" s="6" t="n">
        <v>140000</v>
      </c>
    </row>
    <row r="16">
      <c r="A16" s="4" t="inlineStr">
        <is>
          <t>Management fees payable</t>
        </is>
      </c>
      <c r="B16" s="6" t="n">
        <v>69000</v>
      </c>
    </row>
    <row r="17">
      <c r="A17" s="4" t="inlineStr">
        <is>
          <t>Accrued deferred offering costs</t>
        </is>
      </c>
      <c r="B17" s="6" t="n">
        <v>37000</v>
      </c>
    </row>
    <row r="18">
      <c r="A18" s="4" t="inlineStr">
        <is>
          <t>Accrued organization costs</t>
        </is>
      </c>
      <c r="B18" s="6" t="n">
        <v>25000</v>
      </c>
    </row>
    <row r="19">
      <c r="A19" s="4" t="inlineStr">
        <is>
          <t>Accrued expenses and other liabilities</t>
        </is>
      </c>
      <c r="B19" s="6" t="n">
        <v>152000</v>
      </c>
    </row>
    <row r="20">
      <c r="A20" s="4" t="inlineStr">
        <is>
          <t>Total liabilities</t>
        </is>
      </c>
      <c r="B20" s="6" t="n">
        <v>45627000</v>
      </c>
    </row>
    <row r="21">
      <c r="A21" s="4" t="inlineStr">
        <is>
          <t>Commitments and contingencies (Note 7)</t>
        </is>
      </c>
      <c r="B21" s="4" t="inlineStr">
        <is>
          <t xml:space="preserve"> </t>
        </is>
      </c>
    </row>
    <row r="22">
      <c r="A22" s="3" t="inlineStr">
        <is>
          <t>Members' capital</t>
        </is>
      </c>
      <c r="B22" s="4" t="inlineStr">
        <is>
          <t xml:space="preserve"> </t>
        </is>
      </c>
    </row>
    <row r="23">
      <c r="A23" s="4" t="inlineStr">
        <is>
          <t>Common units (3,589,962 units issued and outstanding as of December 31, 2024)</t>
        </is>
      </c>
      <c r="B23" s="6" t="n">
        <v>63106000</v>
      </c>
    </row>
    <row r="24">
      <c r="A24" s="4" t="inlineStr">
        <is>
          <t>Distributable earnings (loss)</t>
        </is>
      </c>
      <c r="B24" s="6" t="n">
        <v>-795000</v>
      </c>
    </row>
    <row r="25">
      <c r="A25" s="4" t="inlineStr">
        <is>
          <t>Total members' capital</t>
        </is>
      </c>
      <c r="B25" s="6" t="n">
        <v>62311000</v>
      </c>
    </row>
    <row r="26">
      <c r="A26" s="4" t="inlineStr">
        <is>
          <t>Total liabilities and members' capital</t>
        </is>
      </c>
      <c r="B26" s="5" t="n">
        <v>107938000</v>
      </c>
    </row>
    <row r="27">
      <c r="A27" s="4" t="inlineStr">
        <is>
          <t>Net asset value per unit | $ / shares</t>
        </is>
      </c>
      <c r="B27" s="7" t="n">
        <v>-17.36</v>
      </c>
      <c r="C27" s="4" t="inlineStr">
        <is>
          <t>[1]</t>
        </is>
      </c>
    </row>
    <row r="28">
      <c r="A28" s="4" t="inlineStr">
        <is>
          <t>Non-Controlled/Non-Affiliated Investments</t>
        </is>
      </c>
      <c r="B28" s="4" t="inlineStr">
        <is>
          <t xml:space="preserve"> </t>
        </is>
      </c>
    </row>
    <row r="29">
      <c r="A29" s="3" t="inlineStr">
        <is>
          <t>Assets</t>
        </is>
      </c>
      <c r="B29" s="4" t="inlineStr">
        <is>
          <t xml:space="preserve"> </t>
        </is>
      </c>
    </row>
    <row r="30">
      <c r="A30" s="4" t="inlineStr">
        <is>
          <t>Investments, at fair value</t>
        </is>
      </c>
      <c r="B30" s="5" t="n">
        <v>34104000</v>
      </c>
    </row>
    <row r="31"/>
    <row r="32">
      <c r="A32" s="4" t="inlineStr">
        <is>
          <t>[1] The per Unit data was derived by using the weighted average Units outstanding during the applicable period.</t>
        </is>
      </c>
    </row>
  </sheetData>
  <mergeCells count="3">
    <mergeCell ref="B1:C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Capital Commitments The Company had aggregate capital commitments and undrawn capital commitments from investors as follows:
As of
December 31, 2024
Capital Unfunded % of Capital
Common Units $ 927,010 $ 862,110 7.00 % Portfolio Company Commitments The Company may enter into investment commitments through signed commitment letters. In many circumstances, borrower acceptance and final terms are subject to transaction-related contingencies. These are disclosed as commitments upon execution of a final agreement. As of December 31, 2024, the Company believed that it had adequate financial resources to satisfy its unfunded commitments. The Company had the following unfunded commitments by investment types:
Unfunded Commitment Balances
As of
December 31, 2024
1st Lien/Senior Secured Debt
Ark Data Centers, LLC $ 12,133
Rotation Buyer, LLC 3,959
Tropical Bidco, LLC 965
Total 1st Lien/Senior Secured Debt $ 17,057
Total $ 17,057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mbers' Capital</t>
        </is>
      </c>
      <c r="B1" s="2" t="inlineStr">
        <is>
          <t>12 Months Ended</t>
        </is>
      </c>
    </row>
    <row r="2">
      <c r="B2" s="2" t="inlineStr">
        <is>
          <t>Dec. 31, 2024</t>
        </is>
      </c>
    </row>
    <row r="3">
      <c r="A3" s="3" t="inlineStr">
        <is>
          <t>Disclosure Text Block [Abstract]</t>
        </is>
      </c>
      <c r="B3" s="4" t="inlineStr">
        <is>
          <t xml:space="preserve"> </t>
        </is>
      </c>
    </row>
    <row r="4">
      <c r="A4" s="4" t="inlineStr">
        <is>
          <t>Members' Capital</t>
        </is>
      </c>
      <c r="B4" s="4" t="inlineStr">
        <is>
          <t>8. MEMBER S’ CAPITAL Capital Drawdowns The following table summarizes the total Units issued and proceeds related to capital drawdowns:
Unit Issue Date Units Issued Proceeds Received
For the period from May 1, 2024 (inception) to December 31, 2024
May 1, 2024 500 $ 10
October 30, 2024 927,000 18,540
December 4, 2024 2,662,462 46,350
Total capital drawdowns 3,589,962 $ 64,900 Distributions The Company has no t made any distribution during the period from May 1, 2024 (inception) to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Unit</t>
        </is>
      </c>
      <c r="B4" s="4" t="inlineStr">
        <is>
          <t>9. EARNINGS PER UNIT The following information sets forth the computation of basic and diluted earnings per Unit:
For the period from May 1, 2024 (inception) to December 31,
2024
Net increase (decrease) in Members' Capital from operations $ ( 2,589 )
Weighted average Units outstanding 543,153
Basic and diluted earnings (loss) per Unit $ ( 4.77 ) D iluted earnings (loss) per Unit equal basic earnings per Unit because there were no Unit equivalents outstanding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4</t>
        </is>
      </c>
    </row>
    <row r="3">
      <c r="A3" s="3" t="inlineStr">
        <is>
          <t>Income Tax Disclosure [Abstract]</t>
        </is>
      </c>
      <c r="B3" s="4" t="inlineStr">
        <is>
          <t xml:space="preserve"> </t>
        </is>
      </c>
    </row>
    <row r="4">
      <c r="A4" s="4" t="inlineStr">
        <is>
          <t>Tax Information</t>
        </is>
      </c>
      <c r="B4" s="4" t="inlineStr">
        <is>
          <t>10. TAX INFORMATION As of the dates indicated, the components of Accumulated Earnings (Losses) on a tax basis were as follows:
For the period from May 1, 2024 (inception) to December 31, 2024
Undistributed Ordinary Income - net $ —
Undistributed Long-Term Capital Gains —
Total Undistributed Earnings $ —
Capital Loss Carryforward $ —
Timing Differences (Organizational Costs) ( 788 )
Unrealized Earnings (Losses)—net ( 7 )
Total Accumulated Earnings (Losses)—net $ ( 795 ) As of the date indicated, the Company’s aggregate unrealized appreciation and depreciation based on cost for U.S. federal income tax purposes were as follows:
For the period from May 1, 2024 (inception) to December 31, 2024
Tax cost $ 103,108
Gross unrealized appreciation —
Gross unrealized depreciation ( 7 )
Net unrealized investment appreciation on investments $ ( 7 ) In order to present certain components of the Company's capital accounts on a tax-basis, certain reclassifications have been recorded to the Company's accounts. These reclassifications have no impact on the net asset value of the Company and result primarily from certain non-deductible expenses and net operating losses. For the period from May 1, 2024 (inception) to December 31, 2024, the Company reclassified $( 1,794 ) from total distributable earnings (loss) to common units. The following table reconciles net increase in net assets resulting from operations to taxable income:
For the period from May 1, 2024 (inception) to December 31, 2024
Net increase (decrease) in members' capital resulting from operations $ ( 2,589 )
Adjustments:
Net unrealized losses (gains) 7
Expenses not currently deductible 1,679
Expenses for tax but not for book ( 18 )
Taxable income net of capital loss carryforward $ ( 921 )
Nondeductible net investment loss 921
Taxable income (1) $ — (1) Taxable income is an estimate and is not fully determined until the Company’s tax return is filed. ASC Topi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12 Months Ended</t>
        </is>
      </c>
    </row>
    <row r="2">
      <c r="B2" s="2" t="inlineStr">
        <is>
          <t>Dec. 31, 2024</t>
        </is>
      </c>
    </row>
    <row r="3">
      <c r="A3" s="3" t="inlineStr">
        <is>
          <t>Statement of Financial Position [Abstract]</t>
        </is>
      </c>
      <c r="B3" s="4" t="inlineStr">
        <is>
          <t xml:space="preserve"> </t>
        </is>
      </c>
    </row>
    <row r="4">
      <c r="A4" s="4" t="inlineStr">
        <is>
          <t>Financial Highlights</t>
        </is>
      </c>
      <c r="B4" s="4" t="inlineStr">
        <is>
          <t>11. FINANCIAL HIGHLIGHTS The below table presents the schedule of financial highlights of the Company:
For the period from May 1, 2024 (inception) to December 31
2024
Per Unit Data: (1)
Members' Capital, beginning of period $ 20.00
Net investment income (loss) ( 4.75 )
Net realized and unrealized gains (losses) ( 0.02 )
Net increase (decrease) in Members' Capital from operations $ ( 4.77 )
Effect of offering price of subscriptions (2) 2.13
Total increase (decrease) in Members' Capital $ ( 2.64 )
Members' Capital, end of period $ 17.36
Units outstanding, end of period 3,589,962
Weighted average units outstanding 543,153
Total return based on Members' Capital (3) ( 13.20 %)
Supplemental Data/Ratio (4) :
Members' Capital, end of period. $ 62,311
Ratio of total expenses to average Members' Capital 47.61 %
Ratio of total expenses (without interest and other debt expenses) to average Members' Capital 36.25 %
Ratio of interest and other debt expenses to average Members' Capital 11.36 %
Ratio of net investment income (loss) to average Members' Capital ( 40.60 %)
Portfolio turnover — % (1) The per Unit data was derived by using the weighted average Units outstanding during the applicable period. (2) The amount represents the per unit effect of offering units at the Initial Drawdown Date at $ 20 per Unit, which was in excess of the net asset value per Unit on that date. (3) Calculated as the change in members' capital per Unit during the period plus dividends declared per Unit, divided by the beginning members' capital per Unit. (4) Ratios are annualized, except for, as applicable, organiz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 S Subsequent events after the date of the Statements of Financial Condition have been evaluated through the date the financial statements were issued. Other than the item discussed below, the Company has concluded that there is no impact requiring adjustment or disclosure in the financial statements. The Company will pay a distribution equal to an amount up to the Company’s taxable earnings per Unit, including net investment income (if positive) for the period beginning January 1, 2025 through March 31, 2025, which will be payable on or about April 29, 2025 to Unitholders of record as of April 2,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s an investment company, the Company applies the accounting and reporting guidance in Accounting Standards Codification (“ASC”) Topic 946, Financial Services—Investment Companies (“ASC 946”) issued by the Financial Accounting Standards Board (“FASB”).</t>
        </is>
      </c>
    </row>
    <row r="5">
      <c r="A5" s="4" t="inlineStr">
        <is>
          <t>Revenue Recognition</t>
        </is>
      </c>
      <c r="B5"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t>
        </is>
      </c>
    </row>
    <row r="6">
      <c r="A6" s="4" t="inlineStr">
        <is>
          <t>Non-Accrual Investments</t>
        </is>
      </c>
      <c r="B6" s="4" t="inlineStr">
        <is>
          <t>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December 31, 2024, the Company did no t have any investments on non-accrual status.</t>
        </is>
      </c>
    </row>
    <row r="7">
      <c r="A7" s="4" t="inlineStr">
        <is>
          <t>Investments</t>
        </is>
      </c>
      <c r="B7" s="4" t="inlineStr">
        <is>
          <t xml:space="preserve">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the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private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pprov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of the investment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t>
        </is>
      </c>
    </row>
    <row r="8">
      <c r="A8" s="4" t="inlineStr">
        <is>
          <t>Money Market Funds</t>
        </is>
      </c>
      <c r="B8" s="4" t="inlineStr">
        <is>
          <t>Money Market Funds Investments in money market funds are valued at net asset value (“NAV”) per share. See Note 3 “Significant Agreements and Related Party Transactions.”</t>
        </is>
      </c>
    </row>
    <row r="9">
      <c r="A9" s="4" t="inlineStr">
        <is>
          <t>Cash</t>
        </is>
      </c>
      <c r="B9" s="4" t="inlineStr">
        <is>
          <t>Cash Cash consists of deposits held at State Street Bank and Trust Company (in such capacity, the “Custodian”). As of December 31, 2024, the Company held an aggregate cash balance of $ 2,054 .</t>
        </is>
      </c>
    </row>
    <row r="10">
      <c r="A10" s="4" t="inlineStr">
        <is>
          <t>Income Taxes</t>
        </is>
      </c>
      <c r="B10" s="4" t="inlineStr">
        <is>
          <t>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under the Code. So long as the Company maintains its qualification for tax treatment as a RIC, it generally will not be required to pay corporate-level U.S. federal income taxes on any ordinary income or capital gains that it distributes at least annually to its Unitholders as dividends. As a result, any U.S. federal income tax liability related to income earned by the Company and distributed by the Company to its Unitholders represent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t>
        </is>
      </c>
    </row>
    <row r="11">
      <c r="A11" s="4" t="inlineStr">
        <is>
          <t>Distributions</t>
        </is>
      </c>
      <c r="B11"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
        </is>
      </c>
    </row>
    <row r="12">
      <c r="A12" s="4" t="inlineStr">
        <is>
          <t>Deferred Financing Costs</t>
        </is>
      </c>
      <c r="B12" s="4" t="inlineStr">
        <is>
          <t>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 of Financial Condition.</t>
        </is>
      </c>
    </row>
    <row r="13">
      <c r="A13" s="4" t="inlineStr">
        <is>
          <t>Organization Costs</t>
        </is>
      </c>
      <c r="B13" s="4" t="inlineStr">
        <is>
          <t>Organization Costs Organization costs include costs relating to the formation and organization of the Company. These costs are expensed as incurred. Upon the Initial Drawdown Date, the Company’s Unitholders bore such costs.</t>
        </is>
      </c>
    </row>
    <row r="14">
      <c r="A14" s="4" t="inlineStr">
        <is>
          <t>Offering Costs</t>
        </is>
      </c>
      <c r="B14" s="4" t="inlineStr">
        <is>
          <t>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line basis over 12 months beginning on the Inception Date.</t>
        </is>
      </c>
    </row>
    <row r="15">
      <c r="A15" s="4" t="inlineStr">
        <is>
          <t>Expense Reimbursement</t>
        </is>
      </c>
      <c r="B15" s="4" t="inlineStr">
        <is>
          <t>Expense Reimbursement The Investment Adviser will reimburse the Company for any initial Offering Costs and Organization Costs borne by the Company in excess of $ 2,250 in the aggregate (the “Organizational Expenses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t>
        </is>
      </c>
    </row>
    <row r="16">
      <c r="A16" s="4" t="inlineStr">
        <is>
          <t>Segment Reporting</t>
        </is>
      </c>
      <c r="B16" s="4" t="inlineStr">
        <is>
          <t xml:space="preserve">Segment Reporting As described under ASC 280 – Segment reporting, the Company operates through a single operating and reporting segment with the investment objectives to generate current income and, to a lesser extent, capital appreciation through direct origination of secured debt, unsecured debt and select equity investments. The chief operating decision maker (“CODM”) is comprised of the Company’s chief executive officers, chief financial officer and chief operating officer . The CODM uses Net increase (decrease) in members' capital from operations in the Company’s Statement of Operations to assess the Company’s performance and allocate resources. The evaluation and assessment of this metric is used in implementing investment policy decisions, managing the Company’s portfolio, evaluation of the Company’s distribution policy and assessing the performance of the portfolio. As the Company’s operations comprise of a single reporting segment, the segment assets are reflected on the accompanying Statement of Financial Condition as “Total assets” and the significant segment expenses are listed on the accompanying Statement of Operations. </t>
        </is>
      </c>
    </row>
    <row r="17">
      <c r="A17" s="4" t="inlineStr">
        <is>
          <t>New Accounting Pronouncements</t>
        </is>
      </c>
      <c r="B17"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The Company has adopted ASU 2023-07 effective December 31, 2024 and concluded that the application of this guidance did not have any material impact on its financial statements. For further information, see Note 2 “Significant Accounting Policies - Segment Reporting.”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Company has elected early adoption of this standard and the adoption did not affect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d investments:
Beginning Fair Value Balance Gross (1) Gross (2) Net Realized Net Change in Ending Dividend,
For the period from May 1, 2024 (inception) to December 31, 2024
Non-Controlled Affiliates
Goldman Sachs Financial Square Government Fund - Institutional Shares $ — $ 110,092 $ ( 41,095 ) $ — $ — $ 68,997 $ 183
Total Non-Controlled Affiliates $ — $ 110,092 $ ( 41,095 ) $ — $ — $ 68,997 $ 18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As of
December 31, 2024
Investment Type Cost Fair Value
1st Lien/Senior Secured Debt $ 34,111 $ 34,104
Total $ 34,111 $ 34,104 </t>
        </is>
      </c>
    </row>
    <row r="5">
      <c r="A5" s="4" t="inlineStr">
        <is>
          <t>Schedule of Investments as a Percentage of Fair Value and Net Assets</t>
        </is>
      </c>
      <c r="B5" s="4" t="inlineStr">
        <is>
          <t>The industry composition of the Company’s investments as a percentage of fair value and net assets was as follows:
As of
December 31, 2024
Industry Fair Value Net Assets
IT Services 45.2 % 24.7 %
Machinery 33.1 18.1
Food Products 21.7 11.9
Total 100.0 % 54.7 %</t>
        </is>
      </c>
    </row>
    <row r="6">
      <c r="A6" s="4" t="inlineStr">
        <is>
          <t>Schedule of Geographic Composition of Investments at Fair Value</t>
        </is>
      </c>
      <c r="B6" s="4" t="inlineStr">
        <is>
          <t>The geographic composition of the Company’s investments at fair value was as follows:
As of
Geographic December 31, 2024
United States 100.0 %
Total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Categorized Within Fair Value Hierarchy</t>
        </is>
      </c>
      <c r="B4" s="4" t="inlineStr">
        <is>
          <t xml:space="preserve">The following is a summary of the Company’s assets categorized within the fair value hierarchy:
As of
December 31, 2024
Assets Level 1 Level 2 Level 3 Total
1st Lien/Senior Secured Debt $ — $ — $ 34,104 $ 34,104
Investments in Affiliated Money Market Fund 68,997 — — 68,997
Total $ 68,997 $ — $ 34,104 $ 103,101 </t>
        </is>
      </c>
    </row>
    <row r="5">
      <c r="A5" s="4" t="inlineStr">
        <is>
          <t>Summary of Changes in Fair Value of Level 3 Assets By Investment Type</t>
        </is>
      </c>
      <c r="B5" s="4" t="inlineStr">
        <is>
          <t>The below table presents a summary of changes in fair value of Level 3 assets by investment type:
Assets Beginning Purchases (1) Net Net Change in Sales and (1) Net Transfers (2) Transfers (2) Ending Balance Net Change in
For the period from May 1, 2024 (inception) to December 31, 2024
1st Lien/Senior Secured Debt $ — $ 34,104 $ — $ ( 7 ) $ — $ 7 $ — $ — $ 34,104 $ ( 7 )
Total assets $ — $ 34,104 $ — $ ( 7 ) $ — $ 7 $ — $ — $ 34,104 $ ( 7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9" customWidth="1" min="2" max="2"/>
  </cols>
  <sheetData>
    <row r="1">
      <c r="A1" s="1" t="inlineStr">
        <is>
          <t>Statement of Financial Condition (Parenthetical) $ in Thousands</t>
        </is>
      </c>
      <c r="B1" s="2" t="inlineStr">
        <is>
          <t>Dec. 31, 2024 USD ($) shares</t>
        </is>
      </c>
    </row>
    <row r="2">
      <c r="A2" s="4" t="inlineStr">
        <is>
          <t>Investments, at cost | $</t>
        </is>
      </c>
      <c r="B2" s="5" t="n">
        <v>34111</v>
      </c>
    </row>
    <row r="3">
      <c r="A3" s="4" t="inlineStr">
        <is>
          <t>Investments in affiliated money market fund at cost | $</t>
        </is>
      </c>
      <c r="B3" s="5" t="n">
        <v>68997</v>
      </c>
    </row>
    <row r="4">
      <c r="A4" s="4" t="inlineStr">
        <is>
          <t>Preferred stock, shares issued</t>
        </is>
      </c>
      <c r="B4" s="6" t="n">
        <v>0</v>
      </c>
    </row>
    <row r="5">
      <c r="A5" s="4" t="inlineStr">
        <is>
          <t>Preferred stock, shares outstanding</t>
        </is>
      </c>
      <c r="B5" s="6" t="n">
        <v>0</v>
      </c>
    </row>
    <row r="6">
      <c r="A6" s="4" t="inlineStr">
        <is>
          <t>Common stock, shares issued</t>
        </is>
      </c>
      <c r="B6" s="6" t="n">
        <v>3589962</v>
      </c>
    </row>
    <row r="7">
      <c r="A7" s="4" t="inlineStr">
        <is>
          <t>Common stock, shares outstanding</t>
        </is>
      </c>
      <c r="B7" s="6" t="n">
        <v>3589962</v>
      </c>
    </row>
    <row r="8">
      <c r="A8" s="4" t="inlineStr">
        <is>
          <t>Non-Controlled/Non-Affiliated Investments</t>
        </is>
      </c>
      <c r="B8" s="4" t="inlineStr">
        <is>
          <t xml:space="preserve"> </t>
        </is>
      </c>
    </row>
    <row r="9">
      <c r="A9" s="4" t="inlineStr">
        <is>
          <t>Investments, at cost | $</t>
        </is>
      </c>
      <c r="B9" s="5" t="n">
        <v>34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The Company's outstanding debt was as follows:
As of
December 31, 2024
Aggregate Amount Carrying
SCB Revolving Credit Facility $ 300,000 $ 255,000 $ 45,000
Total debt $ 300,000 $ 255,000 $ 45,000</t>
        </is>
      </c>
    </row>
    <row r="5">
      <c r="A5" s="4" t="inlineStr">
        <is>
          <t>Schedule of Revolving Credit Facility</t>
        </is>
      </c>
      <c r="B5" s="4" t="inlineStr">
        <is>
          <t>The below table presents the summary information of the SCB Revolving Credit Facility:
For the period from May 1, 2024 (inception) to December 31,
2024
Borrowing interest expense $ 93
Facility fees 214
Amortization of financing costs 341
Total $ 648
Weighted average interest rate 6.72 %
Average outstanding balance* $ 5,153 * Average outstanding debt balance was calculated beginning on September 25, 2024, the date on which the Company entered into the SCB Revolving Credit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The Company had aggregate capital commitments and undrawn capital commitments from investors as follows:
As of
December 31, 2024
Capital Unfunded % of Capital
Common Units $ 927,010 $ 862,110 7.00 %</t>
        </is>
      </c>
    </row>
    <row r="5">
      <c r="A5" s="4" t="inlineStr">
        <is>
          <t>Schedule of Unfunded Commitment Balances by Investment Types</t>
        </is>
      </c>
      <c r="B5" s="4" t="inlineStr">
        <is>
          <t xml:space="preserve">The Company had the following unfunded commitments by investment types:
Unfunded Commitment Balances
As of
December 31, 2024
1st Lien/Senior Secured Debt
Ark Data Centers, LLC $ 12,133
Rotation Buyer, LLC 3,959
Tropical Bidco, LLC 965
Total 1st Lien/Senior Secured Debt $ 17,057
Total $ 17,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mbers' Capital (Tables)</t>
        </is>
      </c>
      <c r="B1" s="2" t="inlineStr">
        <is>
          <t>12 Months Ended</t>
        </is>
      </c>
    </row>
    <row r="2">
      <c r="B2" s="2" t="inlineStr">
        <is>
          <t>Dec. 31, 2024</t>
        </is>
      </c>
    </row>
    <row r="3">
      <c r="A3" s="3" t="inlineStr">
        <is>
          <t>Table Text Block [Abstract]</t>
        </is>
      </c>
      <c r="B3" s="4" t="inlineStr">
        <is>
          <t xml:space="preserve"> </t>
        </is>
      </c>
    </row>
    <row r="4">
      <c r="A4" s="4" t="inlineStr">
        <is>
          <t>Summary of Shares Issued and Proceeds Related to Capital Drawdowns</t>
        </is>
      </c>
      <c r="B4" s="4" t="inlineStr">
        <is>
          <t xml:space="preserve">The following table summarizes the total Units issued and proceeds related to capital drawdowns:
Unit Issue Date Units Issued Proceeds Received
For the period from May 1, 2024 (inception) to December 31, 2024
May 1, 2024 500 $ 10
October 30, 2024 927,000 18,540
December 4, 2024 2,662,462 46,350
Total capital drawdowns 3,589,962 $ 64,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Unit</t>
        </is>
      </c>
      <c r="B4" s="4" t="inlineStr">
        <is>
          <t>The following information sets forth the computation of basic and diluted earnings per Unit:
For the period from May 1, 2024 (inception) to December 31,
2024
Net increase (decrease) in Members' Capital from operations $ ( 2,589 )
Weighted average Units outstanding 543,153
Basic and diluted earnings (loss) per Unit $ ( 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Accumulated Earnings (Losses) on Tax Basis</t>
        </is>
      </c>
      <c r="B4" s="4" t="inlineStr">
        <is>
          <t>As of the dates indicated, the components of Accumulated Earnings (Losses) on a tax basis were as follows:
For the period from May 1, 2024 (inception) to December 31, 2024
Undistributed Ordinary Income - net $ —
Undistributed Long-Term Capital Gains —
Total Undistributed Earnings $ —
Capital Loss Carryforward $ —
Timing Differences (Organizational Costs) ( 788 )
Unrealized Earnings (Losses)—net ( 7 )
Total Accumulated Earnings (Losses)—net $ ( 795 )</t>
        </is>
      </c>
    </row>
    <row r="5">
      <c r="A5" s="4" t="inlineStr">
        <is>
          <t>Schedule of Aggregate Unrealized Appreciation and Depreciation</t>
        </is>
      </c>
      <c r="B5" s="4" t="inlineStr">
        <is>
          <t xml:space="preserve">As of the date indicated, the Company’s aggregate unrealized appreciation and depreciation based on cost for U.S. federal income tax purposes were as follows:
For the period from May 1, 2024 (inception) to December 31, 2024
Tax cost $ 103,108
Gross unrealized appreciation —
Gross unrealized depreciation ( 7 )
Net unrealized investment appreciation on investments $ ( 7 ) </t>
        </is>
      </c>
    </row>
    <row r="6">
      <c r="A6" s="4" t="inlineStr">
        <is>
          <t>Schedule of Reconciles Net Increase in Net Assets Resulting from Operations to Taxable Income</t>
        </is>
      </c>
      <c r="B6" s="4" t="inlineStr">
        <is>
          <t xml:space="preserve">The following table reconciles net increase in net assets resulting from operations to taxable income:
For the period from May 1, 2024 (inception) to December 31, 2024
Net increase (decrease) in members' capital resulting from operations $ ( 2,589 )
Adjustments:
Net unrealized losses (gains) 7
Expenses not currently deductible 1,679
Expenses for tax but not for book ( 18 )
Taxable income net of capital loss carryforward $ ( 921 )
Nondeductible net investment loss 921
Taxable income (1) $ — (1) Taxable income is an estimate and is not fully determined until the Company’s tax return is fil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period from May 1, 2024 (inception) to December 31
2024
Per Unit Data: (1)
Members' Capital, beginning of period $ 20.00
Net investment income (loss) ( 4.75 )
Net realized and unrealized gains (losses) ( 0.02 )
Net increase (decrease) in Members' Capital from operations $ ( 4.77 )
Effect of offering price of subscriptions (2) 2.13
Total increase (decrease) in Members' Capital $ ( 2.64 )
Members' Capital, end of period $ 17.36
Units outstanding, end of period 3,589,962
Weighted average units outstanding 543,153
Total return based on Members' Capital (3) ( 13.20 %)
Supplemental Data/Ratio (4) :
Members' Capital, end of period. $ 62,311
Ratio of total expenses to average Members' Capital 47.61 %
Ratio of total expenses (without interest and other debt expenses) to average Members' Capital 36.25 %
Ratio of interest and other debt expenses to average Members' Capital 11.36 %
Ratio of net investment income (loss) to average Members' Capital ( 40.60 %)
Portfolio turnover — % (1) The per Unit data was derived by using the weighted average Units outstanding during the applicable period. (2) The amount represents the per unit effect of offering units at the Initial Drawdown Date at $ 20 per Unit, which was in excess of the net asset value per Unit on that date. (3) Calculated as the change in members' capital per Unit during the period plus dividends declared per Unit, divided by the beginning members' capital per Unit. (4) Ratios are annualized, except for, as applicable, organizatio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Organization - Additional Information (Details) - USD ($) $ in Thousands</t>
        </is>
      </c>
      <c r="C1" s="2" t="inlineStr">
        <is>
          <t>8 Months Ended</t>
        </is>
      </c>
      <c r="D1" s="2" t="inlineStr">
        <is>
          <t>12 Months Ended</t>
        </is>
      </c>
    </row>
    <row r="2">
      <c r="B2" s="2" t="inlineStr">
        <is>
          <t>May 01, 2024</t>
        </is>
      </c>
      <c r="C2" s="2" t="inlineStr">
        <is>
          <t>Dec.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 Commitments</t>
        </is>
      </c>
      <c r="B4" s="5" t="n">
        <v>10</v>
      </c>
      <c r="C4" s="4" t="inlineStr">
        <is>
          <t xml:space="preserve"> </t>
        </is>
      </c>
      <c r="D4" s="5" t="n">
        <v>500000</v>
      </c>
    </row>
    <row r="5">
      <c r="A5" s="4" t="inlineStr">
        <is>
          <t>Year of Inception</t>
        </is>
      </c>
      <c r="B5" s="4" t="inlineStr">
        <is>
          <t xml:space="preserve"> </t>
        </is>
      </c>
      <c r="C5" s="4" t="inlineStr">
        <is>
          <t>May  01,  2024</t>
        </is>
      </c>
      <c r="D5" s="4" t="inlineStr">
        <is>
          <t xml:space="preserve"> </t>
        </is>
      </c>
    </row>
    <row r="6">
      <c r="A6" s="4" t="inlineStr">
        <is>
          <t>Date of inception</t>
        </is>
      </c>
      <c r="B6" s="4" t="inlineStr">
        <is>
          <t xml:space="preserve"> </t>
        </is>
      </c>
      <c r="C6" s="4" t="inlineStr">
        <is>
          <t>May  01,  2024</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Significant Accounting Policies - Additional Information (Details) $ in Thousands</t>
        </is>
      </c>
      <c r="B1" s="2" t="inlineStr">
        <is>
          <t>8 Months Ended</t>
        </is>
      </c>
      <c r="C1" s="2" t="inlineStr">
        <is>
          <t>12 Months Ended</t>
        </is>
      </c>
    </row>
    <row r="2">
      <c r="B2" s="2" t="inlineStr">
        <is>
          <t>Dec. 31, 2024 USD ($)</t>
        </is>
      </c>
      <c r="C2" s="2" t="inlineStr">
        <is>
          <t>Dec. 31, 2024 USD ($) Segment</t>
        </is>
      </c>
    </row>
    <row r="3">
      <c r="A3" s="3" t="inlineStr">
        <is>
          <t>Accounting Policies [Abstract]</t>
        </is>
      </c>
      <c r="B3" s="4" t="inlineStr">
        <is>
          <t xml:space="preserve"> </t>
        </is>
      </c>
      <c r="C3" s="4" t="inlineStr">
        <is>
          <t xml:space="preserve"> </t>
        </is>
      </c>
    </row>
    <row r="4">
      <c r="A4" s="4" t="inlineStr">
        <is>
          <t>Cash</t>
        </is>
      </c>
      <c r="B4" s="5" t="n">
        <v>2054</v>
      </c>
      <c r="C4" s="5" t="n">
        <v>2054</v>
      </c>
    </row>
    <row r="5">
      <c r="A5" s="4" t="inlineStr">
        <is>
          <t>Percentage of non-accrual investment at amortized cost</t>
        </is>
      </c>
      <c r="B5" s="10" t="n">
        <v>0</v>
      </c>
      <c r="C5" s="10" t="n">
        <v>0</v>
      </c>
    </row>
    <row r="6">
      <c r="A6" s="4" t="inlineStr">
        <is>
          <t>Reimbursement of organizational expense cap</t>
        </is>
      </c>
      <c r="B6" s="5" t="n">
        <v>2250</v>
      </c>
      <c r="C6" s="5" t="n">
        <v>2250</v>
      </c>
    </row>
    <row r="7">
      <c r="A7" s="4" t="inlineStr">
        <is>
          <t>Ordinary operating expenses</t>
        </is>
      </c>
      <c r="B7" s="6" t="n">
        <v>2000</v>
      </c>
      <c r="C7" s="4" t="inlineStr">
        <is>
          <t xml:space="preserve"> </t>
        </is>
      </c>
    </row>
    <row r="8">
      <c r="A8" s="4" t="inlineStr">
        <is>
          <t>Ordinary operating expenses</t>
        </is>
      </c>
      <c r="B8" s="6" t="n">
        <v>3250</v>
      </c>
      <c r="C8" s="4" t="inlineStr">
        <is>
          <t xml:space="preserve"> </t>
        </is>
      </c>
    </row>
    <row r="9">
      <c r="A9" s="4" t="inlineStr">
        <is>
          <t>Ordinary operating expenses</t>
        </is>
      </c>
      <c r="B9" s="6" t="n">
        <v>3250</v>
      </c>
      <c r="C9" s="4" t="inlineStr">
        <is>
          <t xml:space="preserve"> </t>
        </is>
      </c>
    </row>
    <row r="10">
      <c r="A10" s="4" t="inlineStr">
        <is>
          <t>Ordinary operating expenses</t>
        </is>
      </c>
      <c r="B10" s="5" t="n">
        <v>5000</v>
      </c>
      <c r="C10" s="4" t="inlineStr">
        <is>
          <t xml:space="preserve"> </t>
        </is>
      </c>
    </row>
    <row r="11">
      <c r="A11" s="4" t="inlineStr">
        <is>
          <t>Number of operating segments | Segment</t>
        </is>
      </c>
      <c r="B11" s="4" t="inlineStr">
        <is>
          <t xml:space="preserve"> </t>
        </is>
      </c>
      <c r="C11" s="6" t="n">
        <v>1</v>
      </c>
    </row>
    <row r="12">
      <c r="A12" s="4" t="inlineStr">
        <is>
          <t>Number of reportable segments | Segment</t>
        </is>
      </c>
      <c r="B12" s="4" t="inlineStr">
        <is>
          <t xml:space="preserve"> </t>
        </is>
      </c>
      <c r="C12" s="6" t="n">
        <v>1</v>
      </c>
    </row>
    <row r="13">
      <c r="A13" s="4" t="inlineStr">
        <is>
          <t>Segment Reporting, CODM, Individual Title and Position or Group Name [Extensible Enumeration]</t>
        </is>
      </c>
      <c r="B13" s="4" t="inlineStr">
        <is>
          <t xml:space="preserve"> </t>
        </is>
      </c>
      <c r="C13" s="4" t="inlineStr">
        <is>
          <t>Chief Executive Officer Chief Financial Officer and Chief Operating Officer [Member]</t>
        </is>
      </c>
    </row>
    <row r="14">
      <c r="A14" s="4" t="inlineStr">
        <is>
          <t>Segment reporting, codm, profit(loss) measure, how used, description</t>
        </is>
      </c>
      <c r="B14" s="4" t="inlineStr">
        <is>
          <t xml:space="preserve"> </t>
        </is>
      </c>
      <c r="C14" s="4" t="inlineStr">
        <is>
          <t>The CODM uses Net increase (decrease) in members' capital from operations in the Company’s Statement of Operations to assess the Company’s performance and allocate resour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80" customWidth="1" min="6" max="6"/>
  </cols>
  <sheetData>
    <row r="1">
      <c r="A1" s="1" t="inlineStr">
        <is>
          <t>Significant Agreements and Related Party Transactions - Additional Information (Details) - USD ($) $ in Thousands</t>
        </is>
      </c>
      <c r="D1" s="2" t="inlineStr">
        <is>
          <t>6 Months Ended</t>
        </is>
      </c>
      <c r="E1" s="2" t="inlineStr">
        <is>
          <t>8 Months Ended</t>
        </is>
      </c>
      <c r="F1" s="2" t="inlineStr">
        <is>
          <t>12 Months Ended</t>
        </is>
      </c>
    </row>
    <row r="2">
      <c r="B2" s="2" t="inlineStr">
        <is>
          <t>Dec. 31, 2024</t>
        </is>
      </c>
      <c r="C2" s="2" t="inlineStr">
        <is>
          <t>May 01, 2024</t>
        </is>
      </c>
      <c r="D2" s="2" t="inlineStr">
        <is>
          <t>Oct. 30, 2024</t>
        </is>
      </c>
      <c r="E2" s="2" t="inlineStr">
        <is>
          <t>Dec.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management fee percentage</t>
        </is>
      </c>
      <c r="B4" s="4" t="inlineStr">
        <is>
          <t xml:space="preserve"> </t>
        </is>
      </c>
      <c r="C4" s="4" t="inlineStr">
        <is>
          <t xml:space="preserve"> </t>
        </is>
      </c>
      <c r="D4" s="4" t="inlineStr">
        <is>
          <t xml:space="preserve"> </t>
        </is>
      </c>
      <c r="E4" s="4" t="inlineStr">
        <is>
          <t xml:space="preserve"> </t>
        </is>
      </c>
      <c r="F4" s="9" t="n">
        <v>0.014</v>
      </c>
    </row>
    <row r="5">
      <c r="A5" s="4" t="inlineStr">
        <is>
          <t>Costs related to Directors and Officers Liability Insurance, and directors fees</t>
        </is>
      </c>
      <c r="B5" s="5" t="n">
        <v>0</v>
      </c>
      <c r="C5" s="4" t="inlineStr">
        <is>
          <t xml:space="preserve"> </t>
        </is>
      </c>
      <c r="D5" s="4" t="inlineStr">
        <is>
          <t xml:space="preserve"> </t>
        </is>
      </c>
      <c r="E5" s="5" t="n">
        <v>71</v>
      </c>
      <c r="F5" s="4" t="inlineStr">
        <is>
          <t xml:space="preserve"> </t>
        </is>
      </c>
    </row>
    <row r="6">
      <c r="A6" s="4" t="inlineStr">
        <is>
          <t>Increased commitments made by the Investment adviser</t>
        </is>
      </c>
      <c r="B6" s="4" t="inlineStr">
        <is>
          <t xml:space="preserve"> </t>
        </is>
      </c>
      <c r="C6" s="5" t="n">
        <v>10</v>
      </c>
      <c r="D6" s="4" t="inlineStr">
        <is>
          <t xml:space="preserve"> </t>
        </is>
      </c>
      <c r="E6" s="4" t="inlineStr">
        <is>
          <t xml:space="preserve"> </t>
        </is>
      </c>
      <c r="F6" s="5" t="n">
        <v>500000</v>
      </c>
    </row>
    <row r="7">
      <c r="A7" s="4" t="inlineStr">
        <is>
          <t>Allocable portion of fees under cash compensation paid to employees</t>
        </is>
      </c>
      <c r="B7" s="10" t="n">
        <v>1</v>
      </c>
      <c r="C7" s="4" t="inlineStr">
        <is>
          <t xml:space="preserve"> </t>
        </is>
      </c>
      <c r="D7" s="4" t="inlineStr">
        <is>
          <t xml:space="preserve"> </t>
        </is>
      </c>
      <c r="E7" s="10" t="n">
        <v>1</v>
      </c>
      <c r="F7" s="10" t="n">
        <v>1</v>
      </c>
    </row>
    <row r="8">
      <c r="A8" s="4" t="inlineStr">
        <is>
          <t>Management Fee Percentage Per Quarter</t>
        </is>
      </c>
      <c r="B8" s="4" t="inlineStr">
        <is>
          <t xml:space="preserve"> </t>
        </is>
      </c>
      <c r="C8" s="4" t="inlineStr">
        <is>
          <t xml:space="preserve"> </t>
        </is>
      </c>
      <c r="D8" s="9" t="n">
        <v>0.0035</v>
      </c>
      <c r="E8" s="4" t="inlineStr">
        <is>
          <t xml:space="preserve"> </t>
        </is>
      </c>
      <c r="F8" s="9" t="n">
        <v>0.0035</v>
      </c>
    </row>
    <row r="9">
      <c r="A9" s="4" t="inlineStr">
        <is>
          <t>Management fees</t>
        </is>
      </c>
      <c r="B9" s="4" t="inlineStr">
        <is>
          <t xml:space="preserve"> </t>
        </is>
      </c>
      <c r="C9" s="4" t="inlineStr">
        <is>
          <t xml:space="preserve"> </t>
        </is>
      </c>
      <c r="D9" s="4" t="inlineStr">
        <is>
          <t xml:space="preserve"> </t>
        </is>
      </c>
      <c r="E9" s="5" t="n">
        <v>69</v>
      </c>
      <c r="F9" s="4" t="inlineStr">
        <is>
          <t xml:space="preserve"> </t>
        </is>
      </c>
    </row>
    <row r="10">
      <c r="A10" s="4" t="inlineStr">
        <is>
          <t>Management fees payable</t>
        </is>
      </c>
      <c r="B10" s="5" t="n">
        <v>69</v>
      </c>
      <c r="C10" s="4" t="inlineStr">
        <is>
          <t xml:space="preserve"> </t>
        </is>
      </c>
      <c r="D10" s="4" t="inlineStr">
        <is>
          <t xml:space="preserve"> </t>
        </is>
      </c>
      <c r="E10" s="6" t="n">
        <v>69</v>
      </c>
      <c r="F10" s="5" t="n">
        <v>69</v>
      </c>
    </row>
    <row r="11">
      <c r="A11" s="4" t="inlineStr">
        <is>
          <t>Administrative and custodian fees expense</t>
        </is>
      </c>
      <c r="B11" s="4" t="inlineStr">
        <is>
          <t xml:space="preserve"> </t>
        </is>
      </c>
      <c r="C11" s="4" t="inlineStr">
        <is>
          <t xml:space="preserve"> </t>
        </is>
      </c>
      <c r="D11" s="4" t="inlineStr">
        <is>
          <t xml:space="preserve"> </t>
        </is>
      </c>
      <c r="E11" s="6" t="n">
        <v>132</v>
      </c>
      <c r="F11" s="4" t="inlineStr">
        <is>
          <t xml:space="preserve"> </t>
        </is>
      </c>
    </row>
    <row r="12">
      <c r="A12" s="4" t="inlineStr">
        <is>
          <t>Administration and custodian fees payable</t>
        </is>
      </c>
      <c r="B12" s="6" t="n">
        <v>132</v>
      </c>
      <c r="C12" s="4" t="inlineStr">
        <is>
          <t xml:space="preserve"> </t>
        </is>
      </c>
      <c r="D12" s="4" t="inlineStr">
        <is>
          <t xml:space="preserve"> </t>
        </is>
      </c>
      <c r="E12" s="6" t="n">
        <v>132</v>
      </c>
      <c r="F12" s="5" t="n">
        <v>132</v>
      </c>
    </row>
    <row r="13">
      <c r="A13" s="4" t="inlineStr">
        <is>
          <t>Incurred expenses for services provided by transfer agent</t>
        </is>
      </c>
      <c r="B13" s="5" t="n">
        <v>14</v>
      </c>
      <c r="C13" s="4" t="inlineStr">
        <is>
          <t xml:space="preserve"> </t>
        </is>
      </c>
      <c r="D13" s="4" t="inlineStr">
        <is>
          <t xml:space="preserve"> </t>
        </is>
      </c>
      <c r="E13" s="5" t="n">
        <v>14</v>
      </c>
      <c r="F13" s="4" t="inlineStr">
        <is>
          <t xml:space="preserve"> </t>
        </is>
      </c>
    </row>
    <row r="14">
      <c r="A14" s="4" t="inlineStr">
        <is>
          <t>Share units owned by affiliates</t>
        </is>
      </c>
      <c r="B14" s="6" t="n">
        <v>105047</v>
      </c>
      <c r="C14" s="4" t="inlineStr">
        <is>
          <t xml:space="preserve"> </t>
        </is>
      </c>
      <c r="D14" s="4" t="inlineStr">
        <is>
          <t xml:space="preserve"> </t>
        </is>
      </c>
      <c r="E14" s="6" t="n">
        <v>105047</v>
      </c>
      <c r="F14" s="6" t="n">
        <v>105047</v>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affiliates</t>
        </is>
      </c>
      <c r="B17" s="5" t="n">
        <v>49</v>
      </c>
      <c r="C17" s="4" t="inlineStr">
        <is>
          <t xml:space="preserve"> </t>
        </is>
      </c>
      <c r="D17" s="4" t="inlineStr">
        <is>
          <t xml:space="preserve"> </t>
        </is>
      </c>
      <c r="E17" s="5" t="n">
        <v>49</v>
      </c>
      <c r="F17" s="5" t="n">
        <v>49</v>
      </c>
    </row>
    <row r="18">
      <c r="A18" s="4" t="inlineStr">
        <is>
          <t>Accrued deferred offering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affiliates</t>
        </is>
      </c>
      <c r="B20" s="6" t="n">
        <v>37</v>
      </c>
      <c r="C20" s="4" t="inlineStr">
        <is>
          <t xml:space="preserve"> </t>
        </is>
      </c>
      <c r="D20" s="4" t="inlineStr">
        <is>
          <t xml:space="preserve"> </t>
        </is>
      </c>
      <c r="E20" s="6" t="n">
        <v>37</v>
      </c>
      <c r="F20" s="6" t="n">
        <v>37</v>
      </c>
    </row>
    <row r="21">
      <c r="A21" s="4" t="inlineStr">
        <is>
          <t>Accrued organization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affiliates</t>
        </is>
      </c>
      <c r="B23" s="6" t="n">
        <v>25</v>
      </c>
      <c r="C23" s="4" t="inlineStr">
        <is>
          <t xml:space="preserve"> </t>
        </is>
      </c>
      <c r="D23" s="4" t="inlineStr">
        <is>
          <t xml:space="preserve"> </t>
        </is>
      </c>
      <c r="E23" s="6" t="n">
        <v>25</v>
      </c>
      <c r="F23" s="6" t="n">
        <v>25</v>
      </c>
    </row>
    <row r="24">
      <c r="A24" s="4" t="inlineStr">
        <is>
          <t>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s related to Directors and Officers Liability Insurance, and directors fees</t>
        </is>
      </c>
      <c r="B26" s="4" t="inlineStr">
        <is>
          <t xml:space="preserve"> </t>
        </is>
      </c>
      <c r="C26" s="4" t="inlineStr">
        <is>
          <t xml:space="preserve"> </t>
        </is>
      </c>
      <c r="D26" s="4" t="inlineStr">
        <is>
          <t xml:space="preserve"> </t>
        </is>
      </c>
      <c r="E26" s="4" t="inlineStr">
        <is>
          <t xml:space="preserve"> </t>
        </is>
      </c>
      <c r="F26" s="5" t="n">
        <v>30</v>
      </c>
    </row>
    <row r="27">
      <c r="A27" s="4" t="inlineStr">
        <is>
          <t>Annual fee description</t>
        </is>
      </c>
      <c r="B27" s="4" t="inlineStr">
        <is>
          <t xml:space="preserve"> </t>
        </is>
      </c>
      <c r="C27" s="4" t="inlineStr">
        <is>
          <t xml:space="preserve"> </t>
        </is>
      </c>
      <c r="D27" s="4" t="inlineStr">
        <is>
          <t xml:space="preserve"> </t>
        </is>
      </c>
      <c r="E27" s="4" t="inlineStr">
        <is>
          <t xml:space="preserve"> </t>
        </is>
      </c>
      <c r="F27" s="4" t="inlineStr">
        <is>
          <t xml:space="preserve">Each of the Company’s independent directors is compensated with an annual fee of $30 (or $60 if the Company’s total called capital exceeds $450,000) for his or her services as a director. </t>
        </is>
      </c>
    </row>
    <row r="28">
      <c r="A28" s="4" t="inlineStr">
        <is>
          <t>Minimum capital required for annual fee</t>
        </is>
      </c>
      <c r="B28" s="6" t="n">
        <v>450000</v>
      </c>
      <c r="C28" s="4" t="inlineStr">
        <is>
          <t xml:space="preserve"> </t>
        </is>
      </c>
      <c r="D28" s="4" t="inlineStr">
        <is>
          <t xml:space="preserve"> </t>
        </is>
      </c>
      <c r="E28" s="6" t="n">
        <v>450000</v>
      </c>
      <c r="F28" s="5" t="n">
        <v>450000</v>
      </c>
    </row>
    <row r="29">
      <c r="A29" s="4" t="inlineStr">
        <is>
          <t>Director | Called capital exceeds 4500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s related to Directors and Officers Liability Insurance, and directors fees</t>
        </is>
      </c>
      <c r="B31" s="4" t="inlineStr">
        <is>
          <t xml:space="preserve"> </t>
        </is>
      </c>
      <c r="C31" s="4" t="inlineStr">
        <is>
          <t xml:space="preserve"> </t>
        </is>
      </c>
      <c r="D31" s="4" t="inlineStr">
        <is>
          <t xml:space="preserve"> </t>
        </is>
      </c>
      <c r="E31" s="4" t="inlineStr">
        <is>
          <t xml:space="preserve"> </t>
        </is>
      </c>
      <c r="F31" s="6" t="n">
        <v>60</v>
      </c>
    </row>
    <row r="32">
      <c r="A32" s="4" t="inlineStr">
        <is>
          <t>Audit committee financial exper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s related to Directors and Officers Liability Insurance, and directors fees</t>
        </is>
      </c>
      <c r="B34" s="4" t="inlineStr">
        <is>
          <t xml:space="preserve"> </t>
        </is>
      </c>
      <c r="C34" s="4" t="inlineStr">
        <is>
          <t xml:space="preserve"> </t>
        </is>
      </c>
      <c r="D34" s="4" t="inlineStr">
        <is>
          <t xml:space="preserve"> </t>
        </is>
      </c>
      <c r="E34" s="4" t="inlineStr">
        <is>
          <t xml:space="preserve"> </t>
        </is>
      </c>
      <c r="F34" s="5" t="n">
        <v>4</v>
      </c>
    </row>
    <row r="35">
      <c r="A35" s="4" t="inlineStr">
        <is>
          <t>Annual fee description</t>
        </is>
      </c>
      <c r="B35" s="4" t="inlineStr">
        <is>
          <t xml:space="preserve"> </t>
        </is>
      </c>
      <c r="C35" s="4" t="inlineStr">
        <is>
          <t xml:space="preserve"> </t>
        </is>
      </c>
      <c r="D35" s="4" t="inlineStr">
        <is>
          <t xml:space="preserve"> </t>
        </is>
      </c>
      <c r="E35" s="4" t="inlineStr">
        <is>
          <t xml:space="preserve"> </t>
        </is>
      </c>
      <c r="F35" s="4" t="inlineStr">
        <is>
          <t>The director designated as “audit committee financial expert” receives an additional annual fee of $4 (or $8 if the Company’s total called capital exceeds $450,000) for his or her additional services in such capacity.</t>
        </is>
      </c>
    </row>
    <row r="36">
      <c r="A36" s="4" t="inlineStr">
        <is>
          <t>Minimum capital required for annual fee</t>
        </is>
      </c>
      <c r="B36" s="6" t="n">
        <v>450000</v>
      </c>
      <c r="C36" s="4" t="inlineStr">
        <is>
          <t xml:space="preserve"> </t>
        </is>
      </c>
      <c r="D36" s="4" t="inlineStr">
        <is>
          <t xml:space="preserve"> </t>
        </is>
      </c>
      <c r="E36" s="6" t="n">
        <v>450000</v>
      </c>
      <c r="F36" s="5" t="n">
        <v>450000</v>
      </c>
    </row>
    <row r="37">
      <c r="A37" s="4" t="inlineStr">
        <is>
          <t>Audit committee financial expert | Called capital exceeds 4500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s related to Directors and Officers Liability Insurance, and directors fees</t>
        </is>
      </c>
      <c r="B39" s="4" t="inlineStr">
        <is>
          <t xml:space="preserve"> </t>
        </is>
      </c>
      <c r="C39" s="4" t="inlineStr">
        <is>
          <t xml:space="preserve"> </t>
        </is>
      </c>
      <c r="D39" s="4" t="inlineStr">
        <is>
          <t xml:space="preserve"> </t>
        </is>
      </c>
      <c r="E39" s="4" t="inlineStr">
        <is>
          <t xml:space="preserve"> </t>
        </is>
      </c>
      <c r="F39" s="6" t="n">
        <v>8</v>
      </c>
    </row>
    <row r="40">
      <c r="A40" s="4" t="inlineStr">
        <is>
          <t>Board Of directors chairm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sts related to Directors and Officers Liability Insurance, and directors fees</t>
        </is>
      </c>
      <c r="B42" s="4" t="inlineStr">
        <is>
          <t xml:space="preserve"> </t>
        </is>
      </c>
      <c r="C42" s="4" t="inlineStr">
        <is>
          <t xml:space="preserve"> </t>
        </is>
      </c>
      <c r="D42" s="4" t="inlineStr">
        <is>
          <t xml:space="preserve"> </t>
        </is>
      </c>
      <c r="E42" s="4" t="inlineStr">
        <is>
          <t xml:space="preserve"> </t>
        </is>
      </c>
      <c r="F42" s="5" t="n">
        <v>10</v>
      </c>
    </row>
    <row r="43">
      <c r="A43" s="4" t="inlineStr">
        <is>
          <t>Annual fee description</t>
        </is>
      </c>
      <c r="B43" s="4" t="inlineStr">
        <is>
          <t xml:space="preserve"> </t>
        </is>
      </c>
      <c r="C43" s="4" t="inlineStr">
        <is>
          <t xml:space="preserve"> </t>
        </is>
      </c>
      <c r="D43" s="4" t="inlineStr">
        <is>
          <t xml:space="preserve"> </t>
        </is>
      </c>
      <c r="E43" s="4" t="inlineStr">
        <is>
          <t xml:space="preserve"> </t>
        </is>
      </c>
      <c r="F43" s="4" t="inlineStr">
        <is>
          <t>The chair of the Company’s board of directors receives an additional annual fee of $10 (or $20 if the Company’s total called capital exceeds $450,000) for his or her additional services in such capacity.</t>
        </is>
      </c>
    </row>
    <row r="44">
      <c r="A44" s="4" t="inlineStr">
        <is>
          <t>Minimum capital required for annual fee</t>
        </is>
      </c>
      <c r="B44" s="5" t="n">
        <v>450000</v>
      </c>
      <c r="C44" s="4" t="inlineStr">
        <is>
          <t xml:space="preserve"> </t>
        </is>
      </c>
      <c r="D44" s="4" t="inlineStr">
        <is>
          <t xml:space="preserve"> </t>
        </is>
      </c>
      <c r="E44" s="5" t="n">
        <v>450000</v>
      </c>
      <c r="F44" s="5" t="n">
        <v>450000</v>
      </c>
    </row>
    <row r="45">
      <c r="A45" s="4" t="inlineStr">
        <is>
          <t>Board Of directors chairman | Called capital exceeds 45000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s related to Directors and Officers Liability Insurance, and directors fees</t>
        </is>
      </c>
      <c r="B47" s="4" t="inlineStr">
        <is>
          <t xml:space="preserve"> </t>
        </is>
      </c>
      <c r="C47" s="4" t="inlineStr">
        <is>
          <t xml:space="preserve"> </t>
        </is>
      </c>
      <c r="D47" s="4" t="inlineStr">
        <is>
          <t xml:space="preserve"> </t>
        </is>
      </c>
      <c r="E47" s="4" t="inlineStr">
        <is>
          <t xml:space="preserve"> </t>
        </is>
      </c>
      <c r="F47" s="5" t="n">
        <v>20</v>
      </c>
    </row>
    <row r="48">
      <c r="A48" s="4" t="inlineStr">
        <is>
          <t>On a date subsequent to the d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nagement fee quarterly rate reduction</t>
        </is>
      </c>
      <c r="B50" s="4" t="inlineStr">
        <is>
          <t xml:space="preserve"> </t>
        </is>
      </c>
      <c r="C50" s="4" t="inlineStr">
        <is>
          <t xml:space="preserve"> </t>
        </is>
      </c>
      <c r="D50" s="4" t="inlineStr">
        <is>
          <t xml:space="preserve"> </t>
        </is>
      </c>
      <c r="E50" s="4" t="inlineStr">
        <is>
          <t xml:space="preserve"> </t>
        </is>
      </c>
      <c r="F50" s="11" t="n">
        <v>0.000125</v>
      </c>
    </row>
    <row r="51">
      <c r="A51" s="4" t="inlineStr">
        <is>
          <t>Management fee annual rate reduction</t>
        </is>
      </c>
      <c r="B51" s="4" t="inlineStr">
        <is>
          <t xml:space="preserve"> </t>
        </is>
      </c>
      <c r="C51" s="4" t="inlineStr">
        <is>
          <t xml:space="preserve"> </t>
        </is>
      </c>
      <c r="D51" s="4" t="inlineStr">
        <is>
          <t xml:space="preserve"> </t>
        </is>
      </c>
      <c r="E51" s="4" t="inlineStr">
        <is>
          <t xml:space="preserve"> </t>
        </is>
      </c>
      <c r="F51" s="9" t="n">
        <v>0.0005</v>
      </c>
    </row>
    <row r="52">
      <c r="A52" s="4" t="inlineStr">
        <is>
          <t>On a day other than the first da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nnual management fee percentage</t>
        </is>
      </c>
      <c r="B54" s="4" t="inlineStr">
        <is>
          <t xml:space="preserve"> </t>
        </is>
      </c>
      <c r="C54" s="4" t="inlineStr">
        <is>
          <t xml:space="preserve"> </t>
        </is>
      </c>
      <c r="D54" s="4" t="inlineStr">
        <is>
          <t xml:space="preserve"> </t>
        </is>
      </c>
      <c r="E54" s="4" t="inlineStr">
        <is>
          <t xml:space="preserve"> </t>
        </is>
      </c>
      <c r="F54" s="9" t="n">
        <v>0.0125</v>
      </c>
    </row>
    <row r="55">
      <c r="A55" s="4" t="inlineStr">
        <is>
          <t>Increased commitments made by the Investment adviser</t>
        </is>
      </c>
      <c r="B55" s="4" t="inlineStr">
        <is>
          <t xml:space="preserve"> </t>
        </is>
      </c>
      <c r="C55" s="4" t="inlineStr">
        <is>
          <t xml:space="preserve"> </t>
        </is>
      </c>
      <c r="D55" s="4" t="inlineStr">
        <is>
          <t xml:space="preserve"> </t>
        </is>
      </c>
      <c r="E55" s="4" t="inlineStr">
        <is>
          <t xml:space="preserve"> </t>
        </is>
      </c>
      <c r="F55" s="5" t="n">
        <v>500000</v>
      </c>
    </row>
    <row r="56">
      <c r="A56" s="4" t="inlineStr">
        <is>
          <t>Management Fee Percentage Per Quarter</t>
        </is>
      </c>
      <c r="B56" s="4" t="inlineStr">
        <is>
          <t xml:space="preserve"> </t>
        </is>
      </c>
      <c r="C56" s="4" t="inlineStr">
        <is>
          <t xml:space="preserve"> </t>
        </is>
      </c>
      <c r="D56" s="4" t="inlineStr">
        <is>
          <t xml:space="preserve"> </t>
        </is>
      </c>
      <c r="E56" s="4" t="inlineStr">
        <is>
          <t xml:space="preserve"> </t>
        </is>
      </c>
      <c r="F56" s="11" t="n">
        <v>0.003125</v>
      </c>
    </row>
    <row r="57">
      <c r="A57" s="4" t="inlineStr">
        <is>
          <t>Prior to Six-Month Perio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nagement Fee Percentage Per Quarter</t>
        </is>
      </c>
      <c r="B59" s="4" t="inlineStr">
        <is>
          <t xml:space="preserve"> </t>
        </is>
      </c>
      <c r="C59" s="4" t="inlineStr">
        <is>
          <t xml:space="preserve"> </t>
        </is>
      </c>
      <c r="D59" s="4" t="inlineStr">
        <is>
          <t xml:space="preserve"> </t>
        </is>
      </c>
      <c r="E59" s="4" t="inlineStr">
        <is>
          <t xml:space="preserve"> </t>
        </is>
      </c>
      <c r="F59" s="9" t="n">
        <v>0.0035</v>
      </c>
    </row>
    <row r="60">
      <c r="A60" s="4" t="inlineStr">
        <is>
          <t>On the first day of the calendar quart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nagement Fee Percentage Per Quarter</t>
        </is>
      </c>
      <c r="B62" s="4" t="inlineStr">
        <is>
          <t xml:space="preserve"> </t>
        </is>
      </c>
      <c r="C62" s="4" t="inlineStr">
        <is>
          <t xml:space="preserve"> </t>
        </is>
      </c>
      <c r="D62" s="4" t="inlineStr">
        <is>
          <t xml:space="preserve"> </t>
        </is>
      </c>
      <c r="E62" s="4" t="inlineStr">
        <is>
          <t xml:space="preserve"> </t>
        </is>
      </c>
      <c r="F62" s="12" t="n">
        <v>0.00175</v>
      </c>
    </row>
    <row r="63">
      <c r="A63" s="4" t="inlineStr">
        <is>
          <t>Management fee quarterly rate reduction</t>
        </is>
      </c>
      <c r="B63" s="4" t="inlineStr">
        <is>
          <t xml:space="preserve"> </t>
        </is>
      </c>
      <c r="C63" s="4" t="inlineStr">
        <is>
          <t xml:space="preserve"> </t>
        </is>
      </c>
      <c r="D63" s="4" t="inlineStr">
        <is>
          <t xml:space="preserve"> </t>
        </is>
      </c>
      <c r="E63" s="4" t="inlineStr">
        <is>
          <t xml:space="preserve"> </t>
        </is>
      </c>
      <c r="F63" s="10"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greements and Related Party Transactions - Schedule of Affiliated Investments (Details) $ in Thousands</t>
        </is>
      </c>
      <c r="B1" s="2" t="inlineStr">
        <is>
          <t>8 Months Ended</t>
        </is>
      </c>
    </row>
    <row r="2">
      <c r="B2" s="2" t="inlineStr">
        <is>
          <t>Dec. 31, 2024 USD ($)</t>
        </is>
      </c>
    </row>
    <row r="3">
      <c r="A3" s="3" t="inlineStr">
        <is>
          <t>Schedule of Investments [Line Items]</t>
        </is>
      </c>
      <c r="B3" s="4" t="inlineStr">
        <is>
          <t xml:space="preserve"> </t>
        </is>
      </c>
    </row>
    <row r="4">
      <c r="A4" s="4" t="inlineStr">
        <is>
          <t>Fair Value, Ending Balance</t>
        </is>
      </c>
      <c r="B4" s="5" t="n">
        <v>34104</v>
      </c>
    </row>
    <row r="5">
      <c r="A5" s="4" t="inlineStr">
        <is>
          <t>Investment, Identifier [Axis]: Debt Investments</t>
        </is>
      </c>
      <c r="B5" s="4" t="inlineStr">
        <is>
          <t xml:space="preserve"> </t>
        </is>
      </c>
    </row>
    <row r="6">
      <c r="A6" s="3" t="inlineStr">
        <is>
          <t>Schedule of Investments [Line Items]</t>
        </is>
      </c>
      <c r="B6" s="4" t="inlineStr">
        <is>
          <t xml:space="preserve"> </t>
        </is>
      </c>
    </row>
    <row r="7">
      <c r="A7" s="4" t="inlineStr">
        <is>
          <t>Fair Value, Ending Balance</t>
        </is>
      </c>
      <c r="B7" s="6" t="n">
        <v>34104</v>
      </c>
    </row>
    <row r="8">
      <c r="A8" s="4" t="inlineStr">
        <is>
          <t>Investment, Identifier [Axis]: Investment Debt Investments - 54.7% United States - 54.7% 1st Lien/Senior Secured Debt - 54.7% Ark Data Centers, LLC Industry IT Services Interest Rate 9.08% Reference Rate and Spread S + 4.75% Maturity 11/27/30</t>
        </is>
      </c>
      <c r="B8" s="4" t="inlineStr">
        <is>
          <t xml:space="preserve"> </t>
        </is>
      </c>
    </row>
    <row r="9">
      <c r="A9" s="3" t="inlineStr">
        <is>
          <t>Schedule of Investments [Line Items]</t>
        </is>
      </c>
      <c r="B9" s="4" t="inlineStr">
        <is>
          <t xml:space="preserve"> </t>
        </is>
      </c>
    </row>
    <row r="10">
      <c r="A10" s="4" t="inlineStr">
        <is>
          <t>Fair Value, Ending Balance</t>
        </is>
      </c>
      <c r="B10" s="6" t="n">
        <v>15550</v>
      </c>
      <c r="C10" s="4" t="inlineStr">
        <is>
          <t>[1]</t>
        </is>
      </c>
    </row>
    <row r="11">
      <c r="A11" s="4" t="inlineStr">
        <is>
          <t>Investment, Identifier [Axis]: Investment Debt Investments - 54.7% United States - 54.7% 1st Lien/Senior Secured Debt - 54.7% Ark Data Centers, LLC Industry IT Services Reference Rate and Spread S + 4.75% Maturity 11/27/30</t>
        </is>
      </c>
      <c r="B11" s="4" t="inlineStr">
        <is>
          <t xml:space="preserve"> </t>
        </is>
      </c>
    </row>
    <row r="12">
      <c r="A12" s="3" t="inlineStr">
        <is>
          <t>Schedule of Investments [Line Items]</t>
        </is>
      </c>
      <c r="B12" s="4" t="inlineStr">
        <is>
          <t xml:space="preserve"> </t>
        </is>
      </c>
    </row>
    <row r="13">
      <c r="A13" s="4" t="inlineStr">
        <is>
          <t>Fair Value, Ending Balance</t>
        </is>
      </c>
      <c r="B13" s="6" t="n">
        <v>-94</v>
      </c>
      <c r="C13" s="4" t="inlineStr">
        <is>
          <t>[1],[2]</t>
        </is>
      </c>
    </row>
    <row r="14">
      <c r="A14" s="4" t="inlineStr">
        <is>
          <t>Investment, Identifier [Axis]: Investment Debt Investments - 54.7% United States - 54.7% 1st Lien/Senior Secured Debt - 54.7% Ark Data Centers, LLC Industry IT Services Reference Rate and Spread S + 4.75% Maturity 11/27/30 One</t>
        </is>
      </c>
      <c r="B14" s="4" t="inlineStr">
        <is>
          <t xml:space="preserve"> </t>
        </is>
      </c>
    </row>
    <row r="15">
      <c r="A15" s="3" t="inlineStr">
        <is>
          <t>Schedule of Investments [Line Items]</t>
        </is>
      </c>
      <c r="B15" s="4" t="inlineStr">
        <is>
          <t xml:space="preserve"> </t>
        </is>
      </c>
    </row>
    <row r="16">
      <c r="A16" s="4" t="inlineStr">
        <is>
          <t>Fair Value, Ending Balance</t>
        </is>
      </c>
      <c r="B16" s="6" t="n">
        <v>-56</v>
      </c>
      <c r="C16" s="4" t="inlineStr">
        <is>
          <t>[1],[2]</t>
        </is>
      </c>
    </row>
    <row r="17">
      <c r="A17" s="4" t="inlineStr">
        <is>
          <t>Investment, Identifier [Axis]: Investment Debt Investments - 54.7% United States - 54.7% 1st Lien/Senior Secured Debt - 54.7% Rotation Buyer, LLC (dba Rotating Machinery Services) Industry Machinery Interest Rate 9.08% Reference Rate and Spread S + 4.75% Maturity 12/26/31</t>
        </is>
      </c>
      <c r="B17" s="4" t="inlineStr">
        <is>
          <t xml:space="preserve"> </t>
        </is>
      </c>
    </row>
    <row r="18">
      <c r="A18" s="3" t="inlineStr">
        <is>
          <t>Schedule of Investments [Line Items]</t>
        </is>
      </c>
      <c r="B18" s="4" t="inlineStr">
        <is>
          <t xml:space="preserve"> </t>
        </is>
      </c>
    </row>
    <row r="19">
      <c r="A19" s="4" t="inlineStr">
        <is>
          <t>Fair Value, Ending Balance</t>
        </is>
      </c>
      <c r="B19" s="6" t="n">
        <v>11011</v>
      </c>
      <c r="C19" s="4" t="inlineStr">
        <is>
          <t>[1]</t>
        </is>
      </c>
    </row>
    <row r="20">
      <c r="A20"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B20" s="4" t="inlineStr">
        <is>
          <t xml:space="preserve"> </t>
        </is>
      </c>
    </row>
    <row r="21">
      <c r="A21" s="3" t="inlineStr">
        <is>
          <t>Schedule of Investments [Line Items]</t>
        </is>
      </c>
      <c r="B21" s="4" t="inlineStr">
        <is>
          <t xml:space="preserve"> </t>
        </is>
      </c>
    </row>
    <row r="22">
      <c r="A22" s="4" t="inlineStr">
        <is>
          <t>Fair Value, Ending Balance</t>
        </is>
      </c>
      <c r="B22" s="6" t="n">
        <v>305</v>
      </c>
      <c r="C22" s="4" t="inlineStr">
        <is>
          <t>[1],[2]</t>
        </is>
      </c>
    </row>
    <row r="23">
      <c r="A23" s="4" t="inlineStr">
        <is>
          <t>Investment, Identifier [Axis]: Investment Debt Investments - 54.7% United States - 54.7% 1st Lien/Senior Secured Debt - 54.7% Rotation Buyer, LLC (dba Rotating Machinery Services) Industry Machinery Reference Rate and Spread S + 4.75% Maturity 12/26/31</t>
        </is>
      </c>
      <c r="B23" s="4" t="inlineStr">
        <is>
          <t xml:space="preserve"> </t>
        </is>
      </c>
    </row>
    <row r="24">
      <c r="A24" s="3" t="inlineStr">
        <is>
          <t>Schedule of Investments [Line Items]</t>
        </is>
      </c>
      <c r="B24" s="4" t="inlineStr">
        <is>
          <t xml:space="preserve"> </t>
        </is>
      </c>
    </row>
    <row r="25">
      <c r="A25" s="4" t="inlineStr">
        <is>
          <t>Fair Value, Ending Balance</t>
        </is>
      </c>
      <c r="B25" s="6" t="n">
        <v>-14</v>
      </c>
      <c r="C25" s="4" t="inlineStr">
        <is>
          <t>[1],[2]</t>
        </is>
      </c>
    </row>
    <row r="26">
      <c r="A26" s="4" t="inlineStr">
        <is>
          <t>Investment, Identifier [Axis]: Investment Debt Investments - 54.7% United States - 54.7% 1st Lien/Senior Secured Debt - 54.7% Tropical Bidco, LLC (dba Tropical Cheese) Industry Food Products Interest Rate 9.08% Reference Rate and Spread S + 4.75% Maturity 12/11/30</t>
        </is>
      </c>
      <c r="B26" s="4" t="inlineStr">
        <is>
          <t xml:space="preserve"> </t>
        </is>
      </c>
    </row>
    <row r="27">
      <c r="A27" s="3" t="inlineStr">
        <is>
          <t>Schedule of Investments [Line Items]</t>
        </is>
      </c>
      <c r="B27" s="4" t="inlineStr">
        <is>
          <t xml:space="preserve"> </t>
        </is>
      </c>
    </row>
    <row r="28">
      <c r="A28" s="4" t="inlineStr">
        <is>
          <t>Fair Value, Ending Balance</t>
        </is>
      </c>
      <c r="B28" s="6" t="n">
        <v>7226</v>
      </c>
      <c r="C28" s="4" t="inlineStr">
        <is>
          <t>[1]</t>
        </is>
      </c>
    </row>
    <row r="29">
      <c r="A29" s="4" t="inlineStr">
        <is>
          <t>Investment, Identifier [Axis]: Investment Debt Investments - 54.7% United States - 54.7% 1st Lien/Senior Secured Debt - 54.7% Tropical Bidco, LLC (dba Tropical Cheese) Industry Food Products Interest Rate 9.08% Reference Rate and Spread S + 4.75% Maturity 12/11/30 One</t>
        </is>
      </c>
      <c r="B29" s="4" t="inlineStr">
        <is>
          <t xml:space="preserve"> </t>
        </is>
      </c>
    </row>
    <row r="30">
      <c r="A30" s="3" t="inlineStr">
        <is>
          <t>Schedule of Investments [Line Items]</t>
        </is>
      </c>
      <c r="B30" s="4" t="inlineStr">
        <is>
          <t xml:space="preserve"> </t>
        </is>
      </c>
    </row>
    <row r="31">
      <c r="A31" s="4" t="inlineStr">
        <is>
          <t>Fair Value, Ending Balance</t>
        </is>
      </c>
      <c r="B31" s="6" t="n">
        <v>176</v>
      </c>
      <c r="C31" s="4" t="inlineStr">
        <is>
          <t>[1],[2]</t>
        </is>
      </c>
    </row>
    <row r="32">
      <c r="A32" s="4" t="inlineStr">
        <is>
          <t>Investment, Identifier [Axis]: Investment Investments in Affiliated Money Market Fund - 110.7% United States - 110.7% Goldman Sachs Financial Square Government Fund - Institutional Shares</t>
        </is>
      </c>
      <c r="B32" s="4" t="inlineStr">
        <is>
          <t xml:space="preserve"> </t>
        </is>
      </c>
    </row>
    <row r="33">
      <c r="A33" s="3" t="inlineStr">
        <is>
          <t>Schedule of Investments [Line Items]</t>
        </is>
      </c>
      <c r="B33" s="4" t="inlineStr">
        <is>
          <t xml:space="preserve"> </t>
        </is>
      </c>
    </row>
    <row r="34">
      <c r="A34" s="4" t="inlineStr">
        <is>
          <t>Fair Value, Ending Balance</t>
        </is>
      </c>
      <c r="B34" s="6" t="n">
        <v>68997</v>
      </c>
      <c r="C34" s="4" t="inlineStr">
        <is>
          <t>[3],[4]</t>
        </is>
      </c>
    </row>
    <row r="35">
      <c r="A35" s="4" t="inlineStr">
        <is>
          <t>Investment, Identifier [Axis]: Investments and Investments in Affiliated Money Market Fund - 165.4%</t>
        </is>
      </c>
      <c r="B35" s="4" t="inlineStr">
        <is>
          <t xml:space="preserve"> </t>
        </is>
      </c>
    </row>
    <row r="36">
      <c r="A36" s="3" t="inlineStr">
        <is>
          <t>Schedule of Investments [Line Items]</t>
        </is>
      </c>
      <c r="B36" s="4" t="inlineStr">
        <is>
          <t xml:space="preserve"> </t>
        </is>
      </c>
    </row>
    <row r="37">
      <c r="A37" s="4" t="inlineStr">
        <is>
          <t>Fair Value, Ending Balance</t>
        </is>
      </c>
      <c r="B37" s="6" t="n">
        <v>103101</v>
      </c>
    </row>
    <row r="38">
      <c r="A38" s="4" t="inlineStr">
        <is>
          <t>Investment, Identifier [Axis]: Investments in Affiliated Money Market Fund</t>
        </is>
      </c>
      <c r="B38" s="4" t="inlineStr">
        <is>
          <t xml:space="preserve"> </t>
        </is>
      </c>
    </row>
    <row r="39">
      <c r="A39" s="3" t="inlineStr">
        <is>
          <t>Schedule of Investments [Line Items]</t>
        </is>
      </c>
      <c r="B39" s="4" t="inlineStr">
        <is>
          <t xml:space="preserve"> </t>
        </is>
      </c>
    </row>
    <row r="40">
      <c r="A40" s="4" t="inlineStr">
        <is>
          <t>Fair Value, Ending Balance</t>
        </is>
      </c>
      <c r="B40" s="6" t="n">
        <v>68997</v>
      </c>
    </row>
    <row r="41">
      <c r="A41" s="4" t="inlineStr">
        <is>
          <t>Investment, Identifier [Axis]: Non-Controlled Affiliates</t>
        </is>
      </c>
      <c r="B41" s="4" t="inlineStr">
        <is>
          <t xml:space="preserve"> </t>
        </is>
      </c>
    </row>
    <row r="42">
      <c r="A42" s="3" t="inlineStr">
        <is>
          <t>Schedule of Investments [Line Items]</t>
        </is>
      </c>
      <c r="B42" s="4" t="inlineStr">
        <is>
          <t xml:space="preserve"> </t>
        </is>
      </c>
    </row>
    <row r="43">
      <c r="A43" s="4" t="inlineStr">
        <is>
          <t>Gross Additions</t>
        </is>
      </c>
      <c r="B43" s="6" t="n">
        <v>110092</v>
      </c>
      <c r="C43" s="4" t="inlineStr">
        <is>
          <t>[5]</t>
        </is>
      </c>
    </row>
    <row r="44">
      <c r="A44" s="4" t="inlineStr">
        <is>
          <t>Gross Reductions</t>
        </is>
      </c>
      <c r="B44" s="6" t="n">
        <v>-41095</v>
      </c>
      <c r="C44" s="4" t="inlineStr">
        <is>
          <t>[6]</t>
        </is>
      </c>
    </row>
    <row r="45">
      <c r="A45" s="4" t="inlineStr">
        <is>
          <t>Fair Value, Ending Balance</t>
        </is>
      </c>
      <c r="B45" s="6" t="n">
        <v>68997</v>
      </c>
    </row>
    <row r="46">
      <c r="A46" s="4" t="inlineStr">
        <is>
          <t>Interest Income</t>
        </is>
      </c>
      <c r="B46" s="6" t="n">
        <v>183</v>
      </c>
    </row>
    <row r="47">
      <c r="A47" s="4" t="inlineStr">
        <is>
          <t>Dividend Income</t>
        </is>
      </c>
      <c r="B47" s="6" t="n">
        <v>183</v>
      </c>
    </row>
    <row r="48">
      <c r="A48" s="4" t="inlineStr">
        <is>
          <t>Investment, Identifier [Axis]: Non-Controlled Affiliates Goldman Sachs Financial Square Government Fund - Institutional Shares</t>
        </is>
      </c>
      <c r="B48" s="4" t="inlineStr">
        <is>
          <t xml:space="preserve"> </t>
        </is>
      </c>
    </row>
    <row r="49">
      <c r="A49" s="3" t="inlineStr">
        <is>
          <t>Schedule of Investments [Line Items]</t>
        </is>
      </c>
      <c r="B49" s="4" t="inlineStr">
        <is>
          <t xml:space="preserve"> </t>
        </is>
      </c>
    </row>
    <row r="50">
      <c r="A50" s="4" t="inlineStr">
        <is>
          <t>Gross Additions</t>
        </is>
      </c>
      <c r="B50" s="6" t="n">
        <v>110092</v>
      </c>
      <c r="C50" s="4" t="inlineStr">
        <is>
          <t>[5]</t>
        </is>
      </c>
    </row>
    <row r="51">
      <c r="A51" s="4" t="inlineStr">
        <is>
          <t>Gross Reductions</t>
        </is>
      </c>
      <c r="B51" s="6" t="n">
        <v>-41095</v>
      </c>
      <c r="C51" s="4" t="inlineStr">
        <is>
          <t>[6]</t>
        </is>
      </c>
    </row>
    <row r="52">
      <c r="A52" s="4" t="inlineStr">
        <is>
          <t>Fair Value, Ending Balance</t>
        </is>
      </c>
      <c r="B52" s="6" t="n">
        <v>68997</v>
      </c>
    </row>
    <row r="53">
      <c r="A53" s="4" t="inlineStr">
        <is>
          <t>Interest Income</t>
        </is>
      </c>
      <c r="B53" s="6" t="n">
        <v>183</v>
      </c>
    </row>
    <row r="54">
      <c r="A54" s="4" t="inlineStr">
        <is>
          <t>Dividend Income</t>
        </is>
      </c>
      <c r="B54" s="6" t="n">
        <v>183</v>
      </c>
    </row>
    <row r="55">
      <c r="A55" s="4" t="inlineStr">
        <is>
          <t>Investment, Identifier [Axis]: Total 1st Lien/Senior Secured Debt</t>
        </is>
      </c>
      <c r="B55" s="4" t="inlineStr">
        <is>
          <t xml:space="preserve"> </t>
        </is>
      </c>
    </row>
    <row r="56">
      <c r="A56" s="3" t="inlineStr">
        <is>
          <t>Schedule of Investments [Line Items]</t>
        </is>
      </c>
      <c r="B56" s="4" t="inlineStr">
        <is>
          <t xml:space="preserve"> </t>
        </is>
      </c>
    </row>
    <row r="57">
      <c r="A57" s="4" t="inlineStr">
        <is>
          <t>Fair Value, Ending Balance</t>
        </is>
      </c>
      <c r="B57" s="6" t="n">
        <v>34104</v>
      </c>
    </row>
    <row r="58">
      <c r="A58" s="4" t="inlineStr">
        <is>
          <t>Investment, Identifier [Axis]: United States</t>
        </is>
      </c>
      <c r="B58" s="4" t="inlineStr">
        <is>
          <t xml:space="preserve"> </t>
        </is>
      </c>
    </row>
    <row r="59">
      <c r="A59" s="3" t="inlineStr">
        <is>
          <t>Schedule of Investments [Line Items]</t>
        </is>
      </c>
      <c r="B59" s="4" t="inlineStr">
        <is>
          <t xml:space="preserve"> </t>
        </is>
      </c>
    </row>
    <row r="60">
      <c r="A60" s="4" t="inlineStr">
        <is>
          <t>Fair Value, Ending Balance</t>
        </is>
      </c>
      <c r="B60" s="5" t="n">
        <v>34104</v>
      </c>
    </row>
    <row r="61"/>
    <row r="62">
      <c r="A62" s="4" t="inlineStr">
        <is>
          <t>[1]
(5) Represents co-investments made with in accordance with the terms of the exemptive relief received from the U.S. Securities and Exchange Commission.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he annualized seven-day yield as of December 31, 2024 is 4.42 %.
(8) The investment is otherwise deemed to be an “affiliated person” of the Company. See Note 3 “Significant Agreements and Related Party Transactions”.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5">
    <mergeCell ref="A1:A2"/>
    <mergeCell ref="B1:C1"/>
    <mergeCell ref="B2:C2"/>
    <mergeCell ref="A61:C61"/>
    <mergeCell ref="A62:C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 $ in Thousands</t>
        </is>
      </c>
      <c r="B1" s="2" t="inlineStr">
        <is>
          <t>8 Months Ended</t>
        </is>
      </c>
    </row>
    <row r="2">
      <c r="B2" s="2" t="inlineStr">
        <is>
          <t>Dec. 31, 2024 USD ($) $ / shares shares</t>
        </is>
      </c>
    </row>
    <row r="3">
      <c r="A3" s="3" t="inlineStr">
        <is>
          <t>Net Investment Income [Line Items]</t>
        </is>
      </c>
      <c r="B3" s="4" t="inlineStr">
        <is>
          <t xml:space="preserve"> </t>
        </is>
      </c>
    </row>
    <row r="4">
      <c r="A4" s="4" t="inlineStr">
        <is>
          <t>Total investment income</t>
        </is>
      </c>
      <c r="B4" s="5" t="n">
        <v>400</v>
      </c>
    </row>
    <row r="5">
      <c r="A5" s="3" t="inlineStr">
        <is>
          <t>Expenses:</t>
        </is>
      </c>
      <c r="B5" s="4" t="inlineStr">
        <is>
          <t xml:space="preserve"> </t>
        </is>
      </c>
    </row>
    <row r="6">
      <c r="A6" s="4" t="inlineStr">
        <is>
          <t>Interest and other debt expenses</t>
        </is>
      </c>
      <c r="B6" s="6" t="n">
        <v>648</v>
      </c>
    </row>
    <row r="7">
      <c r="A7" s="4" t="inlineStr">
        <is>
          <t>Management fees</t>
        </is>
      </c>
      <c r="B7" s="6" t="n">
        <v>69</v>
      </c>
    </row>
    <row r="8">
      <c r="A8" s="4" t="inlineStr">
        <is>
          <t>Directors' fees</t>
        </is>
      </c>
      <c r="B8" s="6" t="n">
        <v>71</v>
      </c>
    </row>
    <row r="9">
      <c r="A9" s="4" t="inlineStr">
        <is>
          <t>Professional fees</t>
        </is>
      </c>
      <c r="B9" s="6" t="n">
        <v>235</v>
      </c>
    </row>
    <row r="10">
      <c r="A10" s="4" t="inlineStr">
        <is>
          <t>Directors' and officers' liability insurance</t>
        </is>
      </c>
      <c r="B10" s="6" t="n">
        <v>87</v>
      </c>
    </row>
    <row r="11">
      <c r="A11" s="4" t="inlineStr">
        <is>
          <t>Offering costs</t>
        </is>
      </c>
      <c r="B11" s="6" t="n">
        <v>874</v>
      </c>
    </row>
    <row r="12">
      <c r="A12" s="4" t="inlineStr">
        <is>
          <t>Organization costs</t>
        </is>
      </c>
      <c r="B12" s="6" t="n">
        <v>806</v>
      </c>
    </row>
    <row r="13">
      <c r="A13" s="4" t="inlineStr">
        <is>
          <t>Other general and administrative expenses</t>
        </is>
      </c>
      <c r="B13" s="6" t="n">
        <v>192</v>
      </c>
    </row>
    <row r="14">
      <c r="A14" s="4" t="inlineStr">
        <is>
          <t>Total expenses</t>
        </is>
      </c>
      <c r="B14" s="6" t="n">
        <v>2982</v>
      </c>
    </row>
    <row r="15">
      <c r="A15" s="4" t="inlineStr">
        <is>
          <t>Net investment income (loss)</t>
        </is>
      </c>
      <c r="B15" s="6" t="n">
        <v>-2582</v>
      </c>
    </row>
    <row r="16">
      <c r="A16" s="3" t="inlineStr">
        <is>
          <t>Net change in unrealized appreciation (depreciation) from:</t>
        </is>
      </c>
      <c r="B16" s="4" t="inlineStr">
        <is>
          <t xml:space="preserve"> </t>
        </is>
      </c>
    </row>
    <row r="17">
      <c r="A17" s="4" t="inlineStr">
        <is>
          <t>Non-controlled/non-affiliated investments</t>
        </is>
      </c>
      <c r="B17" s="6" t="n">
        <v>-7</v>
      </c>
    </row>
    <row r="18">
      <c r="A18" s="4" t="inlineStr">
        <is>
          <t>Net realized and unrealized gains (losses)</t>
        </is>
      </c>
      <c r="B18" s="6" t="n">
        <v>-7</v>
      </c>
    </row>
    <row r="19">
      <c r="A19" s="4" t="inlineStr">
        <is>
          <t>Net increase (decrease) in members' capital from operations</t>
        </is>
      </c>
      <c r="B19" s="5" t="n">
        <v>-2589</v>
      </c>
    </row>
    <row r="20">
      <c r="A20" s="4" t="inlineStr">
        <is>
          <t>Weighted average units outstanding | shares</t>
        </is>
      </c>
      <c r="B20" s="6" t="n">
        <v>543153</v>
      </c>
    </row>
    <row r="21">
      <c r="A21" s="4" t="inlineStr">
        <is>
          <t>Net investment income (loss) per unit basic | $ / shares</t>
        </is>
      </c>
      <c r="B21" s="7" t="n">
        <v>-4.75</v>
      </c>
      <c r="C21" s="4" t="inlineStr">
        <is>
          <t>[1]</t>
        </is>
      </c>
    </row>
    <row r="22">
      <c r="A22" s="4" t="inlineStr">
        <is>
          <t>Net investment income (loss) per unit diluted | $ / shares</t>
        </is>
      </c>
      <c r="B22" s="8" t="n">
        <v>-4.75</v>
      </c>
    </row>
    <row r="23">
      <c r="A23" s="4" t="inlineStr">
        <is>
          <t>Basic earnings (loss) per unit | $ / shares</t>
        </is>
      </c>
      <c r="B23" s="8" t="n">
        <v>-4.77</v>
      </c>
    </row>
    <row r="24">
      <c r="A24" s="4" t="inlineStr">
        <is>
          <t>Diluted earnings (loss) per unit | $ / shares</t>
        </is>
      </c>
      <c r="B24" s="7" t="n">
        <v>-4.77</v>
      </c>
    </row>
    <row r="25">
      <c r="A25" s="4" t="inlineStr">
        <is>
          <t>From Non-controlled Affiliated Investments</t>
        </is>
      </c>
      <c r="B25" s="4" t="inlineStr">
        <is>
          <t xml:space="preserve"> </t>
        </is>
      </c>
    </row>
    <row r="26">
      <c r="A26" s="3" t="inlineStr">
        <is>
          <t>Net Investment Income [Line Items]</t>
        </is>
      </c>
      <c r="B26" s="4" t="inlineStr">
        <is>
          <t xml:space="preserve"> </t>
        </is>
      </c>
    </row>
    <row r="27">
      <c r="A27" s="4" t="inlineStr">
        <is>
          <t>Dividend income</t>
        </is>
      </c>
      <c r="B27" s="5" t="n">
        <v>183</v>
      </c>
    </row>
    <row r="28">
      <c r="A28" s="4" t="inlineStr">
        <is>
          <t>From Non-controlled/ Non-affiliated Investments</t>
        </is>
      </c>
      <c r="B28" s="4" t="inlineStr">
        <is>
          <t xml:space="preserve"> </t>
        </is>
      </c>
    </row>
    <row r="29">
      <c r="A29" s="3" t="inlineStr">
        <is>
          <t>Net Investment Income [Line Items]</t>
        </is>
      </c>
      <c r="B29" s="4" t="inlineStr">
        <is>
          <t xml:space="preserve"> </t>
        </is>
      </c>
    </row>
    <row r="30">
      <c r="A30" s="4" t="inlineStr">
        <is>
          <t>Interest income</t>
        </is>
      </c>
      <c r="B30" s="6" t="n">
        <v>206</v>
      </c>
    </row>
    <row r="31">
      <c r="A31" s="4" t="inlineStr">
        <is>
          <t>Other income</t>
        </is>
      </c>
      <c r="B31" s="6" t="n">
        <v>11</v>
      </c>
    </row>
    <row r="32">
      <c r="A32" s="3" t="inlineStr">
        <is>
          <t>Net change in unrealized appreciation (depreciation) from:</t>
        </is>
      </c>
      <c r="B32" s="4" t="inlineStr">
        <is>
          <t xml:space="preserve"> </t>
        </is>
      </c>
    </row>
    <row r="33">
      <c r="A33" s="4" t="inlineStr">
        <is>
          <t>Non-controlled/non-affiliated investments</t>
        </is>
      </c>
      <c r="B33" s="5" t="n">
        <v>-7</v>
      </c>
    </row>
    <row r="34"/>
    <row r="35">
      <c r="A35" s="4" t="inlineStr">
        <is>
          <t>[1] The per Unit data was derived by using the weighted average Units outstanding during the applicable period.</t>
        </is>
      </c>
    </row>
  </sheetData>
  <mergeCells count="5">
    <mergeCell ref="A1:A2"/>
    <mergeCell ref="B1:C1"/>
    <mergeCell ref="B2:C2"/>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Excluding Investments in Money Market Funds (Details) $ in Thousands</t>
        </is>
      </c>
      <c r="B1" s="2" t="inlineStr">
        <is>
          <t>Dec. 31, 2024 USD ($)</t>
        </is>
      </c>
    </row>
    <row r="2">
      <c r="A2" s="3" t="inlineStr">
        <is>
          <t>Schedule of Investments [Line Items]</t>
        </is>
      </c>
      <c r="B2" s="4" t="inlineStr">
        <is>
          <t xml:space="preserve"> </t>
        </is>
      </c>
    </row>
    <row r="3">
      <c r="A3" s="4" t="inlineStr">
        <is>
          <t>Cost</t>
        </is>
      </c>
      <c r="B3" s="5" t="n">
        <v>34111</v>
      </c>
    </row>
    <row r="4">
      <c r="A4" s="4" t="inlineStr">
        <is>
          <t>Fair Value</t>
        </is>
      </c>
      <c r="B4" s="6" t="n">
        <v>34104</v>
      </c>
    </row>
    <row r="5">
      <c r="A5" s="4" t="inlineStr">
        <is>
          <t>1st Lien/Senior Secured Debt</t>
        </is>
      </c>
      <c r="B5" s="4" t="inlineStr">
        <is>
          <t xml:space="preserve"> </t>
        </is>
      </c>
    </row>
    <row r="6">
      <c r="A6" s="3" t="inlineStr">
        <is>
          <t>Schedule of Investments [Line Items]</t>
        </is>
      </c>
      <c r="B6" s="4" t="inlineStr">
        <is>
          <t xml:space="preserve"> </t>
        </is>
      </c>
    </row>
    <row r="7">
      <c r="A7" s="4" t="inlineStr">
        <is>
          <t>Cost</t>
        </is>
      </c>
      <c r="B7" s="6" t="n">
        <v>34111</v>
      </c>
    </row>
    <row r="8">
      <c r="A8" s="4" t="inlineStr">
        <is>
          <t>Fair Value</t>
        </is>
      </c>
      <c r="B8" s="5" t="n">
        <v>34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Investments as a Percentage of Fair Value and Net Assets (Details)</t>
        </is>
      </c>
      <c r="B1" s="2" t="inlineStr">
        <is>
          <t>12 Months Ended</t>
        </is>
      </c>
    </row>
    <row r="2">
      <c r="B2" s="2" t="inlineStr">
        <is>
          <t>Dec. 31, 2024</t>
        </is>
      </c>
    </row>
    <row r="3">
      <c r="A3" s="3" t="inlineStr">
        <is>
          <t>Schedule of Investments [Line Items]</t>
        </is>
      </c>
      <c r="B3" s="4" t="inlineStr">
        <is>
          <t xml:space="preserve"> </t>
        </is>
      </c>
    </row>
    <row r="4">
      <c r="A4" s="4" t="inlineStr">
        <is>
          <t>Investment owned, percent of net assets</t>
        </is>
      </c>
      <c r="B4" s="9" t="n">
        <v>0.547</v>
      </c>
    </row>
    <row r="5">
      <c r="A5" s="4" t="inlineStr">
        <is>
          <t>Investments at Fair Value | Industry Concentration Risk</t>
        </is>
      </c>
      <c r="B5" s="4" t="inlineStr">
        <is>
          <t xml:space="preserve"> </t>
        </is>
      </c>
    </row>
    <row r="6">
      <c r="A6" s="3" t="inlineStr">
        <is>
          <t>Schedule of Investments [Line Items]</t>
        </is>
      </c>
      <c r="B6" s="4" t="inlineStr">
        <is>
          <t xml:space="preserve"> </t>
        </is>
      </c>
    </row>
    <row r="7">
      <c r="A7" s="4" t="inlineStr">
        <is>
          <t>Composition of investments, percentage</t>
        </is>
      </c>
      <c r="B7" s="10" t="n">
        <v>1</v>
      </c>
    </row>
    <row r="8">
      <c r="A8" s="4" t="inlineStr">
        <is>
          <t>IT Services</t>
        </is>
      </c>
      <c r="B8" s="4" t="inlineStr">
        <is>
          <t xml:space="preserve"> </t>
        </is>
      </c>
    </row>
    <row r="9">
      <c r="A9" s="3" t="inlineStr">
        <is>
          <t>Schedule of Investments [Line Items]</t>
        </is>
      </c>
      <c r="B9" s="4" t="inlineStr">
        <is>
          <t xml:space="preserve"> </t>
        </is>
      </c>
    </row>
    <row r="10">
      <c r="A10" s="4" t="inlineStr">
        <is>
          <t>Investment owned, percent of net assets</t>
        </is>
      </c>
      <c r="B10" s="9" t="n">
        <v>0.247</v>
      </c>
    </row>
    <row r="11">
      <c r="A11" s="4" t="inlineStr">
        <is>
          <t>IT Services | Investments at Fair Value | Industry Concentration Risk</t>
        </is>
      </c>
      <c r="B11" s="4" t="inlineStr">
        <is>
          <t xml:space="preserve"> </t>
        </is>
      </c>
    </row>
    <row r="12">
      <c r="A12" s="3" t="inlineStr">
        <is>
          <t>Schedule of Investments [Line Items]</t>
        </is>
      </c>
      <c r="B12" s="4" t="inlineStr">
        <is>
          <t xml:space="preserve"> </t>
        </is>
      </c>
    </row>
    <row r="13">
      <c r="A13" s="4" t="inlineStr">
        <is>
          <t>Composition of investments, percentage</t>
        </is>
      </c>
      <c r="B13" s="9" t="n">
        <v>0.452</v>
      </c>
    </row>
    <row r="14">
      <c r="A14" s="4" t="inlineStr">
        <is>
          <t>Machinery</t>
        </is>
      </c>
      <c r="B14" s="4" t="inlineStr">
        <is>
          <t xml:space="preserve"> </t>
        </is>
      </c>
    </row>
    <row r="15">
      <c r="A15" s="3" t="inlineStr">
        <is>
          <t>Schedule of Investments [Line Items]</t>
        </is>
      </c>
      <c r="B15" s="4" t="inlineStr">
        <is>
          <t xml:space="preserve"> </t>
        </is>
      </c>
    </row>
    <row r="16">
      <c r="A16" s="4" t="inlineStr">
        <is>
          <t>Investment owned, percent of net assets</t>
        </is>
      </c>
      <c r="B16" s="9" t="n">
        <v>0.181</v>
      </c>
    </row>
    <row r="17">
      <c r="A17" s="4" t="inlineStr">
        <is>
          <t>Machinery | Investments at Fair Value | Industry Concentration Risk</t>
        </is>
      </c>
      <c r="B17" s="4" t="inlineStr">
        <is>
          <t xml:space="preserve"> </t>
        </is>
      </c>
    </row>
    <row r="18">
      <c r="A18" s="3" t="inlineStr">
        <is>
          <t>Schedule of Investments [Line Items]</t>
        </is>
      </c>
      <c r="B18" s="4" t="inlineStr">
        <is>
          <t xml:space="preserve"> </t>
        </is>
      </c>
    </row>
    <row r="19">
      <c r="A19" s="4" t="inlineStr">
        <is>
          <t>Composition of investments, percentage</t>
        </is>
      </c>
      <c r="B19" s="9" t="n">
        <v>0.331</v>
      </c>
    </row>
    <row r="20">
      <c r="A20" s="4" t="inlineStr">
        <is>
          <t>Food Products</t>
        </is>
      </c>
      <c r="B20" s="4" t="inlineStr">
        <is>
          <t xml:space="preserve"> </t>
        </is>
      </c>
    </row>
    <row r="21">
      <c r="A21" s="3" t="inlineStr">
        <is>
          <t>Schedule of Investments [Line Items]</t>
        </is>
      </c>
      <c r="B21" s="4" t="inlineStr">
        <is>
          <t xml:space="preserve"> </t>
        </is>
      </c>
    </row>
    <row r="22">
      <c r="A22" s="4" t="inlineStr">
        <is>
          <t>Investment owned, percent of net assets</t>
        </is>
      </c>
      <c r="B22" s="9" t="n">
        <v>0.119</v>
      </c>
    </row>
    <row r="23">
      <c r="A23" s="4" t="inlineStr">
        <is>
          <t>Food Products | Investments at Fair Value | Industry Concentration Risk</t>
        </is>
      </c>
      <c r="B23" s="4" t="inlineStr">
        <is>
          <t xml:space="preserve"> </t>
        </is>
      </c>
    </row>
    <row r="24">
      <c r="A24" s="3" t="inlineStr">
        <is>
          <t>Schedule of Investments [Line Items]</t>
        </is>
      </c>
      <c r="B24" s="4" t="inlineStr">
        <is>
          <t xml:space="preserve"> </t>
        </is>
      </c>
    </row>
    <row r="25">
      <c r="A25" s="4" t="inlineStr">
        <is>
          <t>Composition of investments, percentage</t>
        </is>
      </c>
      <c r="B25" s="9" t="n">
        <v>0.2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Geographic Composition of Investments at Fair Value (Details) - Investments at Fair Value - Geographic Concentration Risk</t>
        </is>
      </c>
      <c r="B1" s="2" t="inlineStr">
        <is>
          <t>12 Months Ended</t>
        </is>
      </c>
    </row>
    <row r="2">
      <c r="B2" s="2" t="inlineStr">
        <is>
          <t>Dec. 31, 2024</t>
        </is>
      </c>
    </row>
    <row r="3">
      <c r="A3" s="3" t="inlineStr">
        <is>
          <t>Schedule of Investments [Line Items]</t>
        </is>
      </c>
      <c r="B3" s="4" t="inlineStr">
        <is>
          <t xml:space="preserve"> </t>
        </is>
      </c>
    </row>
    <row r="4">
      <c r="A4" s="4" t="inlineStr">
        <is>
          <t>Composition of investments, percentage</t>
        </is>
      </c>
      <c r="B4" s="10" t="n">
        <v>1</v>
      </c>
    </row>
    <row r="5">
      <c r="A5" s="4" t="inlineStr">
        <is>
          <t>United States</t>
        </is>
      </c>
      <c r="B5" s="4" t="inlineStr">
        <is>
          <t xml:space="preserve"> </t>
        </is>
      </c>
    </row>
    <row r="6">
      <c r="A6" s="3" t="inlineStr">
        <is>
          <t>Schedule of Investments [Line Items]</t>
        </is>
      </c>
      <c r="B6" s="4" t="inlineStr">
        <is>
          <t xml:space="preserve"> </t>
        </is>
      </c>
    </row>
    <row r="7">
      <c r="A7" s="4" t="inlineStr">
        <is>
          <t>Composition of investments, percentage</t>
        </is>
      </c>
      <c r="B7" s="10"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Assets Categorized Within Fair Value Hierarchy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Fair Value</t>
        </is>
      </c>
      <c r="B3" s="5" t="n">
        <v>34104</v>
      </c>
    </row>
    <row r="4">
      <c r="A4" s="4" t="inlineStr">
        <is>
          <t>Investments in Affiliated Money Market Fund</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6" t="n">
        <v>68997</v>
      </c>
    </row>
    <row r="7">
      <c r="A7" s="4" t="inlineStr">
        <is>
          <t>1st Lien/Senior Secured Debt</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6" t="n">
        <v>34104</v>
      </c>
    </row>
    <row r="10">
      <c r="A10" s="4" t="inlineStr">
        <is>
          <t>Money Market Funds</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6" t="n">
        <v>103101</v>
      </c>
    </row>
    <row r="13">
      <c r="A13" s="4" t="inlineStr">
        <is>
          <t>Level 1 | Investments in Affiliated Money Market Fund</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6" t="n">
        <v>68997</v>
      </c>
    </row>
    <row r="16">
      <c r="A16" s="4" t="inlineStr">
        <is>
          <t>Level 1 | Money Market Funds</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t>
        </is>
      </c>
      <c r="B18" s="6" t="n">
        <v>68997</v>
      </c>
    </row>
    <row r="19">
      <c r="A19" s="4" t="inlineStr">
        <is>
          <t>Level 3 | 1st Lien/Senior Secured Debt</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t>
        </is>
      </c>
      <c r="B21" s="6" t="n">
        <v>34104</v>
      </c>
    </row>
    <row r="22">
      <c r="A22" s="4" t="inlineStr">
        <is>
          <t>Level 3 | Money Market Fu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5" t="n">
        <v>34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y of Changes in Fair Value of Level 3 Assets By Investment Type (Details) - Level 3 $ in Thousands</t>
        </is>
      </c>
      <c r="B1" s="2" t="inlineStr">
        <is>
          <t>8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Purchases</t>
        </is>
      </c>
      <c r="B4" s="5" t="n">
        <v>34104</v>
      </c>
      <c r="C4" s="4" t="inlineStr">
        <is>
          <t>[1]</t>
        </is>
      </c>
    </row>
    <row r="5">
      <c r="A5" s="4" t="inlineStr">
        <is>
          <t>Net Change in Unrealized Appreciation (Depreciation)</t>
        </is>
      </c>
      <c r="B5" s="6" t="n">
        <v>-7</v>
      </c>
    </row>
    <row r="6">
      <c r="A6" s="4" t="inlineStr">
        <is>
          <t>Net Amortization of Premium/Discount</t>
        </is>
      </c>
      <c r="B6" s="6" t="n">
        <v>7</v>
      </c>
    </row>
    <row r="7">
      <c r="A7" s="4" t="inlineStr">
        <is>
          <t>Ending Balance</t>
        </is>
      </c>
      <c r="B7" s="6" t="n">
        <v>34104</v>
      </c>
    </row>
    <row r="8">
      <c r="A8" s="4" t="inlineStr">
        <is>
          <t>Net Change in Unrealized Appreciation on (Depreciation) for assets still held</t>
        </is>
      </c>
      <c r="B8" s="6" t="n">
        <v>-7</v>
      </c>
    </row>
    <row r="9">
      <c r="A9" s="4" t="inlineStr">
        <is>
          <t>1st Lien/Senior Secured Debt</t>
        </is>
      </c>
      <c r="B9" s="4" t="inlineStr">
        <is>
          <t xml:space="preserve"> </t>
        </is>
      </c>
    </row>
    <row r="10">
      <c r="A10" s="3" t="inlineStr">
        <is>
          <t>Fair Value, Assets and Liabilities Measured on Recurring and Nonrecurring Basis [Line Items]</t>
        </is>
      </c>
      <c r="B10" s="4" t="inlineStr">
        <is>
          <t xml:space="preserve"> </t>
        </is>
      </c>
    </row>
    <row r="11">
      <c r="A11" s="4" t="inlineStr">
        <is>
          <t>Purchases</t>
        </is>
      </c>
      <c r="B11" s="6" t="n">
        <v>34104</v>
      </c>
      <c r="C11" s="4" t="inlineStr">
        <is>
          <t>[1]</t>
        </is>
      </c>
    </row>
    <row r="12">
      <c r="A12" s="4" t="inlineStr">
        <is>
          <t>Net Change in Unrealized Appreciation (Depreciation)</t>
        </is>
      </c>
      <c r="B12" s="6" t="n">
        <v>-7</v>
      </c>
    </row>
    <row r="13">
      <c r="A13" s="4" t="inlineStr">
        <is>
          <t>Net Amortization of Premium/Discount</t>
        </is>
      </c>
      <c r="B13" s="6" t="n">
        <v>7</v>
      </c>
    </row>
    <row r="14">
      <c r="A14" s="4" t="inlineStr">
        <is>
          <t>Ending Balance</t>
        </is>
      </c>
      <c r="B14" s="6" t="n">
        <v>34104</v>
      </c>
    </row>
    <row r="15">
      <c r="A15" s="4" t="inlineStr">
        <is>
          <t>Net Change in Unrealized Appreciation on (Depreciation) for assets still held</t>
        </is>
      </c>
      <c r="B15" s="5" t="n">
        <v>-7</v>
      </c>
    </row>
    <row r="16"/>
    <row r="17">
      <c r="A17" s="4" t="inlineStr">
        <is>
          <t>[1] Purchases may include PIK, securities received in corporate actions and restructurings. Sales and Settlements may include securities delivered in corporate actions and restructuring of investments.</t>
        </is>
      </c>
    </row>
  </sheetData>
  <mergeCells count="5">
    <mergeCell ref="A1:A2"/>
    <mergeCell ref="B1:C1"/>
    <mergeCell ref="B2:C2"/>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ebt - Additional Information (Details) - USD ($) $ in Thousands</t>
        </is>
      </c>
      <c r="B1" s="2" t="inlineStr">
        <is>
          <t>12 Months Ended</t>
        </is>
      </c>
    </row>
    <row r="2">
      <c r="B2" s="2" t="inlineStr">
        <is>
          <t>Dec. 31, 2024</t>
        </is>
      </c>
      <c r="C2" s="2" t="inlineStr">
        <is>
          <t>Sep. 25, 2024</t>
        </is>
      </c>
    </row>
    <row r="3">
      <c r="A3" s="3" t="inlineStr">
        <is>
          <t>Debt Instrument [Line Items]</t>
        </is>
      </c>
      <c r="B3" s="4" t="inlineStr">
        <is>
          <t xml:space="preserve"> </t>
        </is>
      </c>
      <c r="C3" s="4" t="inlineStr">
        <is>
          <t xml:space="preserve"> </t>
        </is>
      </c>
    </row>
    <row r="4">
      <c r="A4" s="4" t="inlineStr">
        <is>
          <t>Deferred financing costs</t>
        </is>
      </c>
      <c r="B4" s="5" t="n">
        <v>2205</v>
      </c>
      <c r="C4" s="4" t="inlineStr">
        <is>
          <t xml:space="preserve"> </t>
        </is>
      </c>
    </row>
    <row r="5">
      <c r="A5" s="4" t="inlineStr">
        <is>
          <t>Line of credit facility interest rate description</t>
        </is>
      </c>
      <c r="B5" s="4" t="inlineStr">
        <is>
          <t>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ABR”)) plus 1.00% per annum, with a floor of 0%.</t>
        </is>
      </c>
      <c r="C5" s="4" t="inlineStr">
        <is>
          <t xml:space="preserve"> </t>
        </is>
      </c>
    </row>
    <row r="6">
      <c r="A6" s="4" t="inlineStr">
        <is>
          <t>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 coverage ratio requirement, description</t>
        </is>
      </c>
      <c r="B8" s="4" t="inlineStr">
        <is>
          <t>As a result of this approval, the Company is currently allowed to borrow amounts such that its asset coverage ratio, as defined in the Investment Company Act, is at least 150% after such borrowing (if certain requirements are met). As of December 31, 2024, the Company’s asset coverage ratio based on the aggregate amount outstanding of senior securities was 238%.</t>
        </is>
      </c>
      <c r="C8" s="4" t="inlineStr">
        <is>
          <t xml:space="preserve"> </t>
        </is>
      </c>
    </row>
    <row r="9">
      <c r="A9" s="4" t="inlineStr">
        <is>
          <t>Asset coverage ratio</t>
        </is>
      </c>
      <c r="B9" s="10" t="n">
        <v>2.38</v>
      </c>
      <c r="C9" s="4" t="inlineStr">
        <is>
          <t xml:space="preserve"> </t>
        </is>
      </c>
    </row>
    <row r="10">
      <c r="A10" s="4" t="inlineStr">
        <is>
          <t>Revolving Credit Facility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 coverage ratio</t>
        </is>
      </c>
      <c r="B12" s="10" t="n">
        <v>1.5</v>
      </c>
      <c r="C12" s="4" t="inlineStr">
        <is>
          <t xml:space="preserve"> </t>
        </is>
      </c>
    </row>
    <row r="13">
      <c r="A13" s="4" t="inlineStr">
        <is>
          <t>SCB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4" t="inlineStr">
        <is>
          <t xml:space="preserve"> </t>
        </is>
      </c>
      <c r="C15" s="5" t="n">
        <v>300000</v>
      </c>
    </row>
    <row r="16">
      <c r="A16" s="4" t="inlineStr">
        <is>
          <t>Specified advance rate</t>
        </is>
      </c>
      <c r="B16" s="4" t="inlineStr">
        <is>
          <t xml:space="preserve"> </t>
        </is>
      </c>
      <c r="C16" s="10" t="n">
        <v>0.75</v>
      </c>
    </row>
    <row r="17">
      <c r="A17" s="4" t="inlineStr">
        <is>
          <t>Debt instrument, Basis spread on variable rate</t>
        </is>
      </c>
      <c r="B17" s="10" t="n">
        <v>0.02</v>
      </c>
      <c r="C17" s="4" t="inlineStr">
        <is>
          <t xml:space="preserve"> </t>
        </is>
      </c>
    </row>
    <row r="18">
      <c r="A18" s="4" t="inlineStr">
        <is>
          <t>Debt issuance cost, noncurrent</t>
        </is>
      </c>
      <c r="B18" s="5" t="n">
        <v>2546</v>
      </c>
      <c r="C18" s="4" t="inlineStr">
        <is>
          <t xml:space="preserve"> </t>
        </is>
      </c>
    </row>
    <row r="19">
      <c r="A19" s="4" t="inlineStr">
        <is>
          <t>Deferred financing costs</t>
        </is>
      </c>
      <c r="B19" s="5" t="n">
        <v>2205</v>
      </c>
      <c r="C19" s="4" t="inlineStr">
        <is>
          <t xml:space="preserve"> </t>
        </is>
      </c>
    </row>
    <row r="20">
      <c r="A20" s="4" t="inlineStr">
        <is>
          <t>SCB Revolving Credit Facility | Federal Funds Effective Swap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9" t="n">
        <v>0.005</v>
      </c>
      <c r="C22" s="4" t="inlineStr">
        <is>
          <t xml:space="preserve"> </t>
        </is>
      </c>
    </row>
    <row r="23">
      <c r="A23" s="4" t="inlineStr">
        <is>
          <t>SCB Revolving Credit Facility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1</v>
      </c>
      <c r="C25" s="4" t="inlineStr">
        <is>
          <t xml:space="preserve"> </t>
        </is>
      </c>
    </row>
    <row r="26">
      <c r="A26" s="4" t="inlineStr">
        <is>
          <t>Debt instrument interest rate during period</t>
        </is>
      </c>
      <c r="B26" s="10" t="n">
        <v>0.01</v>
      </c>
      <c r="C26" s="4" t="inlineStr">
        <is>
          <t xml:space="preserve"> </t>
        </is>
      </c>
    </row>
    <row r="27">
      <c r="A27" s="4" t="inlineStr">
        <is>
          <t>SCB Revolving Credit Facility | SOFR | Floor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during period</t>
        </is>
      </c>
      <c r="B29" s="10" t="n">
        <v>0</v>
      </c>
      <c r="C29" s="4" t="inlineStr">
        <is>
          <t xml:space="preserve"> </t>
        </is>
      </c>
    </row>
    <row r="30">
      <c r="A30" s="4" t="inlineStr">
        <is>
          <t>Alternative Currency Letter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interest rate</t>
        </is>
      </c>
      <c r="B32" s="10" t="n">
        <v>1.02</v>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Debt - Schedule of Outstanding Debt (Details)</t>
        </is>
      </c>
      <c r="B1" s="2" t="inlineStr">
        <is>
          <t>Dec. 31, 2024 USD ($)</t>
        </is>
      </c>
    </row>
    <row r="2">
      <c r="A2" s="3" t="inlineStr">
        <is>
          <t>Line of Credit Facility [Line Items]</t>
        </is>
      </c>
      <c r="B2" s="4" t="inlineStr">
        <is>
          <t xml:space="preserve"> </t>
        </is>
      </c>
    </row>
    <row r="3">
      <c r="A3" s="4" t="inlineStr">
        <is>
          <t>Aggregate Borrowing Amount Committed</t>
        </is>
      </c>
      <c r="B3" s="5" t="n">
        <v>300000000</v>
      </c>
    </row>
    <row r="4">
      <c r="A4" s="4" t="inlineStr">
        <is>
          <t>Amount Available</t>
        </is>
      </c>
      <c r="B4" s="6" t="n">
        <v>255000000</v>
      </c>
    </row>
    <row r="5">
      <c r="A5" s="4" t="inlineStr">
        <is>
          <t>Carrying Value</t>
        </is>
      </c>
      <c r="B5" s="6" t="n">
        <v>45000000</v>
      </c>
    </row>
    <row r="6">
      <c r="A6" s="4" t="inlineStr">
        <is>
          <t>SCB Revolving Credit Facility</t>
        </is>
      </c>
      <c r="B6" s="4" t="inlineStr">
        <is>
          <t xml:space="preserve"> </t>
        </is>
      </c>
    </row>
    <row r="7">
      <c r="A7" s="3" t="inlineStr">
        <is>
          <t>Line of Credit Facility [Line Items]</t>
        </is>
      </c>
      <c r="B7" s="4" t="inlineStr">
        <is>
          <t xml:space="preserve"> </t>
        </is>
      </c>
    </row>
    <row r="8">
      <c r="A8" s="4" t="inlineStr">
        <is>
          <t>Aggregate Borrowing Amount Committed</t>
        </is>
      </c>
      <c r="B8" s="6" t="n">
        <v>300000000</v>
      </c>
    </row>
    <row r="9">
      <c r="A9" s="4" t="inlineStr">
        <is>
          <t>Amount Available</t>
        </is>
      </c>
      <c r="B9" s="6" t="n">
        <v>255000000</v>
      </c>
    </row>
    <row r="10">
      <c r="A10" s="4" t="inlineStr">
        <is>
          <t>Carrying Value</t>
        </is>
      </c>
      <c r="B10" s="5" t="n">
        <v>4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Revolving Credit Facility (Details)</t>
        </is>
      </c>
      <c r="B1" s="2" t="inlineStr">
        <is>
          <t>8 Months Ended</t>
        </is>
      </c>
    </row>
    <row r="2">
      <c r="B2" s="2" t="inlineStr">
        <is>
          <t>Dec. 31, 2024 USD ($)</t>
        </is>
      </c>
    </row>
    <row r="3">
      <c r="A3" s="3" t="inlineStr">
        <is>
          <t>Line of Credit Facility [Line Items]</t>
        </is>
      </c>
      <c r="B3" s="4" t="inlineStr">
        <is>
          <t xml:space="preserve"> </t>
        </is>
      </c>
    </row>
    <row r="4">
      <c r="A4" s="4" t="inlineStr">
        <is>
          <t>Amortization of financing costs</t>
        </is>
      </c>
      <c r="B4" s="5" t="n">
        <v>341000</v>
      </c>
    </row>
    <row r="5">
      <c r="A5" s="4" t="inlineStr">
        <is>
          <t>Total</t>
        </is>
      </c>
      <c r="B5" s="6" t="n">
        <v>648000</v>
      </c>
    </row>
    <row r="6">
      <c r="A6" s="4" t="inlineStr">
        <is>
          <t>SCB Revolving Credit Facility</t>
        </is>
      </c>
      <c r="B6" s="4" t="inlineStr">
        <is>
          <t xml:space="preserve"> </t>
        </is>
      </c>
    </row>
    <row r="7">
      <c r="A7" s="3" t="inlineStr">
        <is>
          <t>Line of Credit Facility [Line Items]</t>
        </is>
      </c>
      <c r="B7" s="4" t="inlineStr">
        <is>
          <t xml:space="preserve"> </t>
        </is>
      </c>
    </row>
    <row r="8">
      <c r="A8" s="4" t="inlineStr">
        <is>
          <t>Borrowing interest expense</t>
        </is>
      </c>
      <c r="B8" s="6" t="n">
        <v>93000</v>
      </c>
    </row>
    <row r="9">
      <c r="A9" s="4" t="inlineStr">
        <is>
          <t>Facility fees</t>
        </is>
      </c>
      <c r="B9" s="6" t="n">
        <v>214000</v>
      </c>
    </row>
    <row r="10">
      <c r="A10" s="4" t="inlineStr">
        <is>
          <t>Amortization of financing costs</t>
        </is>
      </c>
      <c r="B10" s="6" t="n">
        <v>341000</v>
      </c>
    </row>
    <row r="11">
      <c r="A11" s="4" t="inlineStr">
        <is>
          <t>Total</t>
        </is>
      </c>
      <c r="B11" s="5" t="n">
        <v>648000</v>
      </c>
    </row>
    <row r="12">
      <c r="A12" s="4" t="inlineStr">
        <is>
          <t>Weighted average interest rate</t>
        </is>
      </c>
      <c r="B12" s="9" t="n">
        <v>0.0672</v>
      </c>
    </row>
    <row r="13">
      <c r="A13" s="4" t="inlineStr">
        <is>
          <t>Average outstanding balance</t>
        </is>
      </c>
      <c r="B13" s="5" t="n">
        <v>5153000</v>
      </c>
      <c r="C13" s="4" t="inlineStr">
        <is>
          <t>[1]</t>
        </is>
      </c>
    </row>
    <row r="14"/>
    <row r="15">
      <c r="A15" s="4" t="inlineStr">
        <is>
          <t>[1] Average outstanding debt balance was calculated beginning on September 25, 2024, the date on which the Company entered into the SCB Revolving Credit Facility .</t>
        </is>
      </c>
    </row>
  </sheetData>
  <mergeCells count="5">
    <mergeCell ref="A1:A2"/>
    <mergeCell ref="B1:C1"/>
    <mergeCell ref="B2:C2"/>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mmitments and Contingencies - Schedule of Aggregate Capital Commitments and Undrawn Capital Commitments from Investors (Details) - USD ($) $ in Thousands</t>
        </is>
      </c>
      <c r="C1" s="2" t="inlineStr">
        <is>
          <t>12 Months Ended</t>
        </is>
      </c>
    </row>
    <row r="2">
      <c r="B2" s="2" t="inlineStr">
        <is>
          <t>May 01, 2024</t>
        </is>
      </c>
      <c r="C2" s="2" t="inlineStr">
        <is>
          <t>Dec. 31, 2024</t>
        </is>
      </c>
    </row>
    <row r="3">
      <c r="A3" s="3" t="inlineStr">
        <is>
          <t>Loss Contingencies [Line Items]</t>
        </is>
      </c>
      <c r="B3" s="4" t="inlineStr">
        <is>
          <t xml:space="preserve"> </t>
        </is>
      </c>
      <c r="C3" s="4" t="inlineStr">
        <is>
          <t xml:space="preserve"> </t>
        </is>
      </c>
    </row>
    <row r="4">
      <c r="A4" s="4" t="inlineStr">
        <is>
          <t>Capital Commitments</t>
        </is>
      </c>
      <c r="B4" s="5" t="n">
        <v>10</v>
      </c>
      <c r="C4" s="5" t="n">
        <v>500000</v>
      </c>
    </row>
    <row r="5">
      <c r="A5" s="4" t="inlineStr">
        <is>
          <t>Common Stock</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pital Commitments</t>
        </is>
      </c>
      <c r="B7" s="4" t="inlineStr">
        <is>
          <t xml:space="preserve"> </t>
        </is>
      </c>
      <c r="C7" s="6" t="n">
        <v>927010</v>
      </c>
    </row>
    <row r="8">
      <c r="A8" s="4" t="inlineStr">
        <is>
          <t>Unfunded Capital Commitments</t>
        </is>
      </c>
      <c r="B8" s="4" t="inlineStr">
        <is>
          <t xml:space="preserve"> </t>
        </is>
      </c>
      <c r="C8" s="5" t="n">
        <v>862110</v>
      </c>
    </row>
    <row r="9">
      <c r="A9" s="4" t="inlineStr">
        <is>
          <t>% of Capital Commitments Funded</t>
        </is>
      </c>
      <c r="B9" s="4" t="inlineStr">
        <is>
          <t xml:space="preserve"> </t>
        </is>
      </c>
      <c r="C9" s="10"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funded Commitments Balances by Investment Types (Details) $ in Thousands</t>
        </is>
      </c>
      <c r="B1" s="2" t="inlineStr">
        <is>
          <t>Dec. 31, 2024 USD ($)</t>
        </is>
      </c>
    </row>
    <row r="2">
      <c r="A2" s="3" t="inlineStr">
        <is>
          <t>Loss Contingencies [Line Items]</t>
        </is>
      </c>
      <c r="B2" s="4" t="inlineStr">
        <is>
          <t xml:space="preserve"> </t>
        </is>
      </c>
    </row>
    <row r="3">
      <c r="A3" s="4" t="inlineStr">
        <is>
          <t>Unfunded Commitment Balances</t>
        </is>
      </c>
      <c r="B3" s="5" t="n">
        <v>17057</v>
      </c>
    </row>
    <row r="4">
      <c r="A4" s="4" t="inlineStr">
        <is>
          <t>1st Lien/Senior Secured Debt</t>
        </is>
      </c>
      <c r="B4" s="4" t="inlineStr">
        <is>
          <t xml:space="preserve"> </t>
        </is>
      </c>
    </row>
    <row r="5">
      <c r="A5" s="3" t="inlineStr">
        <is>
          <t>Loss Contingencies [Line Items]</t>
        </is>
      </c>
      <c r="B5" s="4" t="inlineStr">
        <is>
          <t xml:space="preserve"> </t>
        </is>
      </c>
    </row>
    <row r="6">
      <c r="A6" s="4" t="inlineStr">
        <is>
          <t>Unfunded Commitment Balances</t>
        </is>
      </c>
      <c r="B6" s="6" t="n">
        <v>17057</v>
      </c>
    </row>
    <row r="7">
      <c r="A7" s="4" t="inlineStr">
        <is>
          <t>Ark Data Centers, LLC | 1st Lien/Senior Secured Debt</t>
        </is>
      </c>
      <c r="B7" s="4" t="inlineStr">
        <is>
          <t xml:space="preserve"> </t>
        </is>
      </c>
    </row>
    <row r="8">
      <c r="A8" s="3" t="inlineStr">
        <is>
          <t>Loss Contingencies [Line Items]</t>
        </is>
      </c>
      <c r="B8" s="4" t="inlineStr">
        <is>
          <t xml:space="preserve"> </t>
        </is>
      </c>
    </row>
    <row r="9">
      <c r="A9" s="4" t="inlineStr">
        <is>
          <t>Unfunded Commitment Balances</t>
        </is>
      </c>
      <c r="B9" s="6" t="n">
        <v>12133</v>
      </c>
    </row>
    <row r="10">
      <c r="A10" s="4" t="inlineStr">
        <is>
          <t>Rotation Buyer, LLC | 1st Lien/Senior Secured Debt</t>
        </is>
      </c>
      <c r="B10" s="4" t="inlineStr">
        <is>
          <t xml:space="preserve"> </t>
        </is>
      </c>
    </row>
    <row r="11">
      <c r="A11" s="3" t="inlineStr">
        <is>
          <t>Loss Contingencies [Line Items]</t>
        </is>
      </c>
      <c r="B11" s="4" t="inlineStr">
        <is>
          <t xml:space="preserve"> </t>
        </is>
      </c>
    </row>
    <row r="12">
      <c r="A12" s="4" t="inlineStr">
        <is>
          <t>Unfunded Commitment Balances</t>
        </is>
      </c>
      <c r="B12" s="6" t="n">
        <v>3959</v>
      </c>
    </row>
    <row r="13">
      <c r="A13" s="4" t="inlineStr">
        <is>
          <t>Tropical Bidco, LLC | 1st Lien/Senior Secured Debt</t>
        </is>
      </c>
      <c r="B13" s="4" t="inlineStr">
        <is>
          <t xml:space="preserve"> </t>
        </is>
      </c>
    </row>
    <row r="14">
      <c r="A14" s="3" t="inlineStr">
        <is>
          <t>Loss Contingencies [Line Items]</t>
        </is>
      </c>
      <c r="B14" s="4" t="inlineStr">
        <is>
          <t xml:space="preserve"> </t>
        </is>
      </c>
    </row>
    <row r="15">
      <c r="A15" s="4" t="inlineStr">
        <is>
          <t>Unfunded Commitment Balances</t>
        </is>
      </c>
      <c r="B15" s="5" t="n">
        <v>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tatement of Changes in Members' Capital $ in Thousands</t>
        </is>
      </c>
      <c r="B1" s="2" t="inlineStr">
        <is>
          <t>8 Months Ended</t>
        </is>
      </c>
    </row>
    <row r="2">
      <c r="B2" s="2" t="inlineStr">
        <is>
          <t>Dec. 31, 2024 USD ($)</t>
        </is>
      </c>
    </row>
    <row r="3">
      <c r="A3" s="3" t="inlineStr">
        <is>
          <t>Net increase (decrease) in member's capital from operations:</t>
        </is>
      </c>
      <c r="B3" s="4" t="inlineStr">
        <is>
          <t xml:space="preserve"> </t>
        </is>
      </c>
    </row>
    <row r="4">
      <c r="A4" s="4" t="inlineStr">
        <is>
          <t>Net investment income (loss)</t>
        </is>
      </c>
      <c r="B4" s="5" t="n">
        <v>-2582</v>
      </c>
    </row>
    <row r="5">
      <c r="A5" s="4" t="inlineStr">
        <is>
          <t>Net change in unrealized appreciation (depreciation)</t>
        </is>
      </c>
      <c r="B5" s="6" t="n">
        <v>-7</v>
      </c>
    </row>
    <row r="6">
      <c r="A6" s="4" t="inlineStr">
        <is>
          <t>Net increase (decrease) in members' capital from operations</t>
        </is>
      </c>
      <c r="B6" s="6" t="n">
        <v>-2589</v>
      </c>
    </row>
    <row r="7">
      <c r="A7" s="3" t="inlineStr">
        <is>
          <t>Capital transactions:</t>
        </is>
      </c>
      <c r="B7" s="4" t="inlineStr">
        <is>
          <t xml:space="preserve"> </t>
        </is>
      </c>
    </row>
    <row r="8">
      <c r="A8" s="4" t="inlineStr">
        <is>
          <t>Issuance of common units</t>
        </is>
      </c>
      <c r="B8" s="6" t="n">
        <v>64900</v>
      </c>
    </row>
    <row r="9">
      <c r="A9" s="4" t="inlineStr">
        <is>
          <t>Net increase in members' capital from capital transactions</t>
        </is>
      </c>
      <c r="B9" s="6" t="n">
        <v>64900</v>
      </c>
    </row>
    <row r="10">
      <c r="A10" s="4" t="inlineStr">
        <is>
          <t>Total increase (decrease) in members' capital</t>
        </is>
      </c>
      <c r="B10" s="6" t="n">
        <v>62311</v>
      </c>
    </row>
    <row r="11">
      <c r="A11" s="4" t="inlineStr">
        <is>
          <t>Members' capital at end of period</t>
        </is>
      </c>
      <c r="B11" s="5" t="n">
        <v>6231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Members' Capital - Additional Information (Details)</t>
        </is>
      </c>
      <c r="B1" s="2" t="inlineStr">
        <is>
          <t>8 Months Ended</t>
        </is>
      </c>
    </row>
    <row r="2">
      <c r="B2" s="2" t="inlineStr">
        <is>
          <t>Dec. 31, 2024 USD ($)</t>
        </is>
      </c>
    </row>
    <row r="3">
      <c r="A3" s="3" t="inlineStr">
        <is>
          <t>Class of Stock [Line Items]</t>
        </is>
      </c>
      <c r="B3" s="4" t="inlineStr">
        <is>
          <t xml:space="preserve"> </t>
        </is>
      </c>
    </row>
    <row r="4">
      <c r="A4" s="4" t="inlineStr">
        <is>
          <t>Distributions</t>
        </is>
      </c>
      <c r="B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Members' Capital - Summary of Units Issued And Proceeds Related to Capital Drawdowns (Details) $ in Thousands</t>
        </is>
      </c>
      <c r="B1" s="2" t="inlineStr">
        <is>
          <t>8 Months Ended</t>
        </is>
      </c>
    </row>
    <row r="2">
      <c r="B2" s="2" t="inlineStr">
        <is>
          <t>Dec. 31, 2024 USD ($) shares</t>
        </is>
      </c>
    </row>
    <row r="3">
      <c r="A3" s="3" t="inlineStr">
        <is>
          <t>Class of Stock [Line Items]</t>
        </is>
      </c>
      <c r="B3" s="4" t="inlineStr">
        <is>
          <t xml:space="preserve"> </t>
        </is>
      </c>
    </row>
    <row r="4">
      <c r="A4" s="4" t="inlineStr">
        <is>
          <t>Units Issued | shares</t>
        </is>
      </c>
      <c r="B4" s="6" t="n">
        <v>3589962</v>
      </c>
    </row>
    <row r="5">
      <c r="A5" s="4" t="inlineStr">
        <is>
          <t>Proceeds Received | $</t>
        </is>
      </c>
      <c r="B5" s="5" t="n">
        <v>64900</v>
      </c>
    </row>
    <row r="6">
      <c r="A6" s="4" t="inlineStr">
        <is>
          <t>May 1, 2024</t>
        </is>
      </c>
      <c r="B6" s="4" t="inlineStr">
        <is>
          <t xml:space="preserve"> </t>
        </is>
      </c>
    </row>
    <row r="7">
      <c r="A7" s="3" t="inlineStr">
        <is>
          <t>Class of Stock [Line Items]</t>
        </is>
      </c>
      <c r="B7" s="4" t="inlineStr">
        <is>
          <t xml:space="preserve"> </t>
        </is>
      </c>
    </row>
    <row r="8">
      <c r="A8" s="4" t="inlineStr">
        <is>
          <t>Units Issued | shares</t>
        </is>
      </c>
      <c r="B8" s="6" t="n">
        <v>500</v>
      </c>
    </row>
    <row r="9">
      <c r="A9" s="4" t="inlineStr">
        <is>
          <t>Proceeds Received | $</t>
        </is>
      </c>
      <c r="B9" s="5" t="n">
        <v>10</v>
      </c>
    </row>
    <row r="10">
      <c r="A10" s="4" t="inlineStr">
        <is>
          <t>October 30, 2024</t>
        </is>
      </c>
      <c r="B10" s="4" t="inlineStr">
        <is>
          <t xml:space="preserve"> </t>
        </is>
      </c>
    </row>
    <row r="11">
      <c r="A11" s="3" t="inlineStr">
        <is>
          <t>Class of Stock [Line Items]</t>
        </is>
      </c>
      <c r="B11" s="4" t="inlineStr">
        <is>
          <t xml:space="preserve"> </t>
        </is>
      </c>
    </row>
    <row r="12">
      <c r="A12" s="4" t="inlineStr">
        <is>
          <t>Units Issued | shares</t>
        </is>
      </c>
      <c r="B12" s="6" t="n">
        <v>927000</v>
      </c>
    </row>
    <row r="13">
      <c r="A13" s="4" t="inlineStr">
        <is>
          <t>Proceeds Received | $</t>
        </is>
      </c>
      <c r="B13" s="5" t="n">
        <v>18540</v>
      </c>
    </row>
    <row r="14">
      <c r="A14" s="4" t="inlineStr">
        <is>
          <t>December 4, 2024</t>
        </is>
      </c>
      <c r="B14" s="4" t="inlineStr">
        <is>
          <t xml:space="preserve"> </t>
        </is>
      </c>
    </row>
    <row r="15">
      <c r="A15" s="3" t="inlineStr">
        <is>
          <t>Class of Stock [Line Items]</t>
        </is>
      </c>
      <c r="B15" s="4" t="inlineStr">
        <is>
          <t xml:space="preserve"> </t>
        </is>
      </c>
    </row>
    <row r="16">
      <c r="A16" s="4" t="inlineStr">
        <is>
          <t>Units Issued | shares</t>
        </is>
      </c>
      <c r="B16" s="6" t="n">
        <v>2662462</v>
      </c>
    </row>
    <row r="17">
      <c r="A17" s="4" t="inlineStr">
        <is>
          <t>Proceeds Received | $</t>
        </is>
      </c>
      <c r="B17" s="5" t="n">
        <v>46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Per Unit - Schedule of Basic and Diluted Earning Per Unit (Details) $ / shares in Units, $ in Thousands</t>
        </is>
      </c>
      <c r="B1" s="2" t="inlineStr">
        <is>
          <t>8 Months Ended</t>
        </is>
      </c>
    </row>
    <row r="2">
      <c r="B2" s="2" t="inlineStr">
        <is>
          <t>Dec. 31, 2024 USD ($) $ / shares shares</t>
        </is>
      </c>
    </row>
    <row r="3">
      <c r="A3" s="3" t="inlineStr">
        <is>
          <t>Earnings Per Share [Abstract]</t>
        </is>
      </c>
      <c r="B3" s="4" t="inlineStr">
        <is>
          <t xml:space="preserve"> </t>
        </is>
      </c>
    </row>
    <row r="4">
      <c r="A4" s="4" t="inlineStr">
        <is>
          <t>Net increase (decrease) in Member' Capital from operations | $</t>
        </is>
      </c>
      <c r="B4" s="5" t="n">
        <v>-2589</v>
      </c>
    </row>
    <row r="5">
      <c r="A5" s="4" t="inlineStr">
        <is>
          <t>Weighted average Units outstanding, basic | shares</t>
        </is>
      </c>
      <c r="B5" s="6" t="n">
        <v>543153</v>
      </c>
    </row>
    <row r="6">
      <c r="A6" s="4" t="inlineStr">
        <is>
          <t>Weighted average Units outstanding, diluted | shares</t>
        </is>
      </c>
      <c r="B6" s="6" t="n">
        <v>543153</v>
      </c>
    </row>
    <row r="7">
      <c r="A7" s="4" t="inlineStr">
        <is>
          <t>Basic earnings (loss) per Unit | $ / shares</t>
        </is>
      </c>
      <c r="B7" s="7" t="n">
        <v>-4.77</v>
      </c>
    </row>
    <row r="8">
      <c r="A8" s="4" t="inlineStr">
        <is>
          <t>Diluted earnings (loss) per Unit | $ / shares</t>
        </is>
      </c>
      <c r="B8" s="7" t="n">
        <v>-4.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ax Information - Components of Accumulated Earnings (Losses) on Tax Basis (Details) $ in Thousands</t>
        </is>
      </c>
      <c r="B1" s="2" t="inlineStr">
        <is>
          <t>Dec. 31, 2024 USD ($)</t>
        </is>
      </c>
    </row>
    <row r="2">
      <c r="A2" s="3" t="inlineStr">
        <is>
          <t>Capital Loss Carryforwards [Abstract]</t>
        </is>
      </c>
      <c r="B2" s="4" t="inlineStr">
        <is>
          <t xml:space="preserve"> </t>
        </is>
      </c>
    </row>
    <row r="3">
      <c r="A3" s="4" t="inlineStr">
        <is>
          <t>Timing Differences (Organizational Costs)</t>
        </is>
      </c>
      <c r="B3" s="5" t="n">
        <v>-788</v>
      </c>
    </row>
    <row r="4">
      <c r="A4" s="4" t="inlineStr">
        <is>
          <t>Unrealized Earnings (Losses)-net</t>
        </is>
      </c>
      <c r="B4" s="6" t="n">
        <v>-7</v>
      </c>
    </row>
    <row r="5">
      <c r="A5" s="4" t="inlineStr">
        <is>
          <t>Total Accumulated Earnings (Losses) - net</t>
        </is>
      </c>
      <c r="B5" s="5" t="n">
        <v>-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ax Information - Schedule of Aggregate Unrealized Appreciation and Depreciation (Details) $ in Thousands</t>
        </is>
      </c>
      <c r="B1" s="2" t="inlineStr">
        <is>
          <t>Dec. 31, 2024 USD ($)</t>
        </is>
      </c>
    </row>
    <row r="2">
      <c r="A2" s="3" t="inlineStr">
        <is>
          <t>Investment Owned, Unrecognized Unrealized Appreciation (Depreciation) [Abstract]</t>
        </is>
      </c>
      <c r="B2" s="4" t="inlineStr">
        <is>
          <t xml:space="preserve"> </t>
        </is>
      </c>
    </row>
    <row r="3">
      <c r="A3" s="4" t="inlineStr">
        <is>
          <t>Tax cost</t>
        </is>
      </c>
      <c r="B3" s="5" t="n">
        <v>103108</v>
      </c>
    </row>
    <row r="4">
      <c r="A4" s="4" t="inlineStr">
        <is>
          <t>Gross unrealized depreciation</t>
        </is>
      </c>
      <c r="B4" s="6" t="n">
        <v>-7</v>
      </c>
    </row>
    <row r="5">
      <c r="A5" s="4" t="inlineStr">
        <is>
          <t>Net unrealized investment appreciation on investments</t>
        </is>
      </c>
      <c r="B5" s="5"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Tax Information (Additional Information) (Details) $ in Thousands</t>
        </is>
      </c>
      <c r="B1" s="2" t="inlineStr">
        <is>
          <t>Dec. 31, 2024 USD ($)</t>
        </is>
      </c>
    </row>
    <row r="2">
      <c r="A2" s="3" t="inlineStr">
        <is>
          <t>Investment Tax Information [Line Items]</t>
        </is>
      </c>
      <c r="B2" s="4" t="inlineStr">
        <is>
          <t xml:space="preserve"> </t>
        </is>
      </c>
    </row>
    <row r="3">
      <c r="A3" s="4" t="inlineStr">
        <is>
          <t>Distributable earnings (loss)</t>
        </is>
      </c>
      <c r="B3" s="5" t="n">
        <v>-795</v>
      </c>
    </row>
    <row r="4">
      <c r="A4" s="4" t="inlineStr">
        <is>
          <t>Distributable Earnings (Loss)</t>
        </is>
      </c>
      <c r="B4" s="4" t="inlineStr">
        <is>
          <t xml:space="preserve"> </t>
        </is>
      </c>
    </row>
    <row r="5">
      <c r="A5" s="3" t="inlineStr">
        <is>
          <t>Investment Tax Information [Line Items]</t>
        </is>
      </c>
      <c r="B5" s="4" t="inlineStr">
        <is>
          <t xml:space="preserve"> </t>
        </is>
      </c>
    </row>
    <row r="6">
      <c r="A6" s="4" t="inlineStr">
        <is>
          <t>Distributable earnings (loss)</t>
        </is>
      </c>
      <c r="B6" s="5" t="n">
        <v>-1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ax Information - Schedule of Reconciles Net Increase in Net Assets Resulting from Operations to Taxable Income (Details) $ in Thousands</t>
        </is>
      </c>
      <c r="B1" s="2" t="inlineStr">
        <is>
          <t>8 Months Ended</t>
        </is>
      </c>
    </row>
    <row r="2">
      <c r="B2" s="2" t="inlineStr">
        <is>
          <t>Dec. 31, 2024 USD ($)</t>
        </is>
      </c>
    </row>
    <row r="3">
      <c r="A3" s="3" t="inlineStr">
        <is>
          <t>Income Tax Disclosure [Abstract]</t>
        </is>
      </c>
      <c r="B3" s="4" t="inlineStr">
        <is>
          <t xml:space="preserve"> </t>
        </is>
      </c>
    </row>
    <row r="4">
      <c r="A4" s="4" t="inlineStr">
        <is>
          <t>Net increase (decrease) in members' capital from operations</t>
        </is>
      </c>
      <c r="B4" s="5" t="n">
        <v>-2589</v>
      </c>
    </row>
    <row r="5">
      <c r="A5" s="3" t="inlineStr">
        <is>
          <t>Adjusments:</t>
        </is>
      </c>
      <c r="B5" s="4" t="inlineStr">
        <is>
          <t xml:space="preserve"> </t>
        </is>
      </c>
    </row>
    <row r="6">
      <c r="A6" s="4" t="inlineStr">
        <is>
          <t>Net unrealized losses (gains)</t>
        </is>
      </c>
      <c r="B6" s="6" t="n">
        <v>7</v>
      </c>
    </row>
    <row r="7">
      <c r="A7" s="4" t="inlineStr">
        <is>
          <t>Expenses not currently deductible</t>
        </is>
      </c>
      <c r="B7" s="6" t="n">
        <v>1679</v>
      </c>
    </row>
    <row r="8">
      <c r="A8" s="4" t="inlineStr">
        <is>
          <t>Expenses for tax but not for book</t>
        </is>
      </c>
      <c r="B8" s="6" t="n">
        <v>-18</v>
      </c>
    </row>
    <row r="9">
      <c r="A9" s="4" t="inlineStr">
        <is>
          <t>Taxable income net of capital loss carryforward</t>
        </is>
      </c>
      <c r="B9" s="6" t="n">
        <v>-921</v>
      </c>
    </row>
    <row r="10">
      <c r="A10" s="4" t="inlineStr">
        <is>
          <t>Nondeductible net investment loss</t>
        </is>
      </c>
      <c r="B10" s="5" t="n">
        <v>9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chedule of Financial Highlights of the Company (Details) $ / shares in Units, $ in Thousands</t>
        </is>
      </c>
      <c r="B1" s="2" t="inlineStr">
        <is>
          <t>8 Months Ended</t>
        </is>
      </c>
    </row>
    <row r="2">
      <c r="B2" s="2" t="inlineStr">
        <is>
          <t>Dec. 31, 2024 USD ($) $ / shares shares</t>
        </is>
      </c>
    </row>
    <row r="3">
      <c r="A3" s="3" t="inlineStr">
        <is>
          <t>Per Unit Data:</t>
        </is>
      </c>
      <c r="B3" s="4" t="inlineStr">
        <is>
          <t xml:space="preserve"> </t>
        </is>
      </c>
    </row>
    <row r="4">
      <c r="A4" s="4" t="inlineStr">
        <is>
          <t>Members' Capital, beginning of period</t>
        </is>
      </c>
      <c r="B4" s="5" t="n">
        <v>20</v>
      </c>
      <c r="C4" s="4" t="inlineStr">
        <is>
          <t>[1]</t>
        </is>
      </c>
    </row>
    <row r="5">
      <c r="A5" s="4" t="inlineStr">
        <is>
          <t>Net investment income (loss)</t>
        </is>
      </c>
      <c r="B5" s="8" t="n">
        <v>-4.75</v>
      </c>
      <c r="C5" s="4" t="inlineStr">
        <is>
          <t>[1]</t>
        </is>
      </c>
    </row>
    <row r="6">
      <c r="A6" s="4" t="inlineStr">
        <is>
          <t>Net realized and unrealized gains (losses)</t>
        </is>
      </c>
      <c r="B6" s="8" t="n">
        <v>-0.02</v>
      </c>
      <c r="C6" s="4" t="inlineStr">
        <is>
          <t>[1]</t>
        </is>
      </c>
    </row>
    <row r="7">
      <c r="A7" s="4" t="inlineStr">
        <is>
          <t>Net increase (decrease) in Members' Capital from operations</t>
        </is>
      </c>
      <c r="B7" s="8" t="n">
        <v>-4.77</v>
      </c>
      <c r="C7" s="4" t="inlineStr">
        <is>
          <t>[1]</t>
        </is>
      </c>
    </row>
    <row r="8">
      <c r="A8" s="4" t="inlineStr">
        <is>
          <t>Effect of offering price of subscriptions</t>
        </is>
      </c>
      <c r="B8" s="8" t="n">
        <v>2.13</v>
      </c>
      <c r="C8" s="4" t="inlineStr">
        <is>
          <t>[1],[2]</t>
        </is>
      </c>
    </row>
    <row r="9">
      <c r="A9" s="4" t="inlineStr">
        <is>
          <t>Total increase (decrease) in Members' Capital</t>
        </is>
      </c>
      <c r="B9" s="8" t="n">
        <v>-2.64</v>
      </c>
      <c r="C9" s="4" t="inlineStr">
        <is>
          <t>[1]</t>
        </is>
      </c>
    </row>
    <row r="10">
      <c r="A10" s="4" t="inlineStr">
        <is>
          <t>Members' Capital, end of period</t>
        </is>
      </c>
      <c r="B10" s="7" t="n">
        <v>17.36</v>
      </c>
      <c r="C10" s="4" t="inlineStr">
        <is>
          <t>[1]</t>
        </is>
      </c>
    </row>
    <row r="11">
      <c r="A11" s="4" t="inlineStr">
        <is>
          <t>Units Outstanding, end of period | shares</t>
        </is>
      </c>
      <c r="B11" s="6" t="n">
        <v>3589962</v>
      </c>
      <c r="C11" s="4" t="inlineStr">
        <is>
          <t>[1]</t>
        </is>
      </c>
    </row>
    <row r="12">
      <c r="A12" s="4" t="inlineStr">
        <is>
          <t>Weighted average Units outstanding, basic | shares</t>
        </is>
      </c>
      <c r="B12" s="6" t="n">
        <v>543153</v>
      </c>
    </row>
    <row r="13">
      <c r="A13" s="4" t="inlineStr">
        <is>
          <t>Weighted average Units outstanding, diluted | shares</t>
        </is>
      </c>
      <c r="B13" s="6" t="n">
        <v>543153</v>
      </c>
    </row>
    <row r="14">
      <c r="A14" s="4" t="inlineStr">
        <is>
          <t>Total return based on Members' Capital</t>
        </is>
      </c>
      <c r="B14" s="4" t="inlineStr">
        <is>
          <t>(13.20%)</t>
        </is>
      </c>
      <c r="C14" s="4" t="inlineStr">
        <is>
          <t>[1],[3]</t>
        </is>
      </c>
    </row>
    <row r="15">
      <c r="A15" s="3" t="inlineStr">
        <is>
          <t>Supplemental Data/Ratio:</t>
        </is>
      </c>
      <c r="B15" s="4" t="inlineStr">
        <is>
          <t xml:space="preserve"> </t>
        </is>
      </c>
    </row>
    <row r="16">
      <c r="A16" s="4" t="inlineStr">
        <is>
          <t>Members' Capital, end of period | $</t>
        </is>
      </c>
      <c r="B16" s="5" t="n">
        <v>62311</v>
      </c>
    </row>
    <row r="17">
      <c r="A17" s="4" t="inlineStr">
        <is>
          <t>Ratio of total expenses to average Members' Capital</t>
        </is>
      </c>
      <c r="B17" s="9" t="n">
        <v>0.4761</v>
      </c>
      <c r="C17" s="4" t="inlineStr">
        <is>
          <t>[4]</t>
        </is>
      </c>
    </row>
    <row r="18">
      <c r="A18" s="4" t="inlineStr">
        <is>
          <t>Ratio of total expenses (without interest and other debt expenses) to average Members' Capital</t>
        </is>
      </c>
      <c r="B18" s="9" t="n">
        <v>0.3625</v>
      </c>
      <c r="C18" s="4" t="inlineStr">
        <is>
          <t>[4]</t>
        </is>
      </c>
    </row>
    <row r="19">
      <c r="A19" s="4" t="inlineStr">
        <is>
          <t>Ratio of interest and other debt expenses to average Members' Capital</t>
        </is>
      </c>
      <c r="B19" s="9" t="n">
        <v>0.1136</v>
      </c>
      <c r="C19" s="4" t="inlineStr">
        <is>
          <t>[4]</t>
        </is>
      </c>
    </row>
    <row r="20">
      <c r="A20" s="4" t="inlineStr">
        <is>
          <t>Ratio of net investment income (loss) to average Members' Capital</t>
        </is>
      </c>
      <c r="B20" s="4" t="inlineStr">
        <is>
          <t>(40.60%)</t>
        </is>
      </c>
      <c r="C20" s="4" t="inlineStr">
        <is>
          <t>[4]</t>
        </is>
      </c>
    </row>
    <row r="21"/>
    <row r="22">
      <c r="A22" s="4" t="inlineStr">
        <is>
          <t>[1] The per Unit data was derived by using the weighted average Units outstanding during the applicable period. The amount represents the per unit effect of offering units at the Initial Drawdown Date at $ 20 per Unit, which was in excess of the net asset value per Unit on that date. Calculated as the change in members' capital per Unit during the period plus dividends declared per Unit, divided by the beginning members' capital per Unit. Ratios are annualized, except for, as applicable, organization costs.</t>
        </is>
      </c>
    </row>
  </sheetData>
  <mergeCells count="5">
    <mergeCell ref="A1:A2"/>
    <mergeCell ref="B1:C1"/>
    <mergeCell ref="B2:C2"/>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of the Company (Parenthetical) (Details)</t>
        </is>
      </c>
      <c r="B1" s="2" t="inlineStr">
        <is>
          <t>8 Months Ended</t>
        </is>
      </c>
    </row>
    <row r="2">
      <c r="B2" s="2" t="inlineStr">
        <is>
          <t>Dec. 31, 2024 $ / shares</t>
        </is>
      </c>
    </row>
    <row r="3">
      <c r="A3" s="3" t="inlineStr">
        <is>
          <t>Statement of Financial Position [Abstract]</t>
        </is>
      </c>
      <c r="B3" s="4" t="inlineStr">
        <is>
          <t xml:space="preserve"> </t>
        </is>
      </c>
    </row>
    <row r="4">
      <c r="A4" s="4" t="inlineStr">
        <is>
          <t>Initial drawdown offering price per share</t>
        </is>
      </c>
      <c r="B4" s="5"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s) - Forecast - O 2025 Q1 Dividends</t>
        </is>
      </c>
      <c r="B1" s="2" t="inlineStr">
        <is>
          <t>Apr. 29, 2025</t>
        </is>
      </c>
    </row>
    <row r="2">
      <c r="A2" s="3" t="inlineStr">
        <is>
          <t>Subsequent Event [Line Items]</t>
        </is>
      </c>
      <c r="B2" s="4" t="inlineStr">
        <is>
          <t xml:space="preserve"> </t>
        </is>
      </c>
    </row>
    <row r="3">
      <c r="A3" s="4" t="inlineStr">
        <is>
          <t>Distribution payable date</t>
        </is>
      </c>
      <c r="B3" s="4" t="inlineStr">
        <is>
          <t>Apr. 29,  2025</t>
        </is>
      </c>
    </row>
    <row r="4">
      <c r="A4" s="4" t="inlineStr">
        <is>
          <t>Distribution date of record</t>
        </is>
      </c>
      <c r="B4" s="4" t="inlineStr">
        <is>
          <t>Apr.  02,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8 Months Ended</t>
        </is>
      </c>
    </row>
    <row r="2">
      <c r="B2" s="2" t="inlineStr">
        <is>
          <t>Dec. 31, 2024 USD ($)</t>
        </is>
      </c>
    </row>
    <row r="3">
      <c r="A3" s="3" t="inlineStr">
        <is>
          <t>Cash flows from operating activities:</t>
        </is>
      </c>
      <c r="B3" s="4" t="inlineStr">
        <is>
          <t xml:space="preserve"> </t>
        </is>
      </c>
    </row>
    <row r="4">
      <c r="A4" s="4" t="inlineStr">
        <is>
          <t>Net increase (decrease) in members' capital from operations</t>
        </is>
      </c>
      <c r="B4" s="5" t="n">
        <v>-2589</v>
      </c>
    </row>
    <row r="5">
      <c r="A5" s="3" t="inlineStr">
        <is>
          <t>Adjustments to reconcile net increase (decrease) in members' capital from operations to net cash provided by (used for) operating activities:</t>
        </is>
      </c>
      <c r="B5" s="4" t="inlineStr">
        <is>
          <t xml:space="preserve"> </t>
        </is>
      </c>
    </row>
    <row r="6">
      <c r="A6" s="4" t="inlineStr">
        <is>
          <t>Purchases of investments</t>
        </is>
      </c>
      <c r="B6" s="6" t="n">
        <v>-34104</v>
      </c>
    </row>
    <row r="7">
      <c r="A7" s="4" t="inlineStr">
        <is>
          <t>Investments in affiliated money market fund, net</t>
        </is>
      </c>
      <c r="B7" s="6" t="n">
        <v>-68997</v>
      </c>
    </row>
    <row r="8">
      <c r="A8" s="4" t="inlineStr">
        <is>
          <t>Net change in unrealized (appreciation) depreciation on investments</t>
        </is>
      </c>
      <c r="B8" s="6" t="n">
        <v>7</v>
      </c>
    </row>
    <row r="9">
      <c r="A9" s="4" t="inlineStr">
        <is>
          <t>Amortization of premium and accretion of discount, net</t>
        </is>
      </c>
      <c r="B9" s="6" t="n">
        <v>-7</v>
      </c>
    </row>
    <row r="10">
      <c r="A10" s="4" t="inlineStr">
        <is>
          <t>Amortization of deferred financing costs</t>
        </is>
      </c>
      <c r="B10" s="6" t="n">
        <v>341</v>
      </c>
    </row>
    <row r="11">
      <c r="A11" s="4" t="inlineStr">
        <is>
          <t>Amortization of deferred offering costs</t>
        </is>
      </c>
      <c r="B11" s="6" t="n">
        <v>874</v>
      </c>
    </row>
    <row r="12">
      <c r="A12" s="3" t="inlineStr">
        <is>
          <t>Change in operating assets and liabilities:</t>
        </is>
      </c>
      <c r="B12" s="4" t="inlineStr">
        <is>
          <t xml:space="preserve"> </t>
        </is>
      </c>
    </row>
    <row r="13">
      <c r="A13" s="4" t="inlineStr">
        <is>
          <t>(Increase) decrease in interest and dividends receivable</t>
        </is>
      </c>
      <c r="B13" s="6" t="n">
        <v>-47</v>
      </c>
    </row>
    <row r="14">
      <c r="A14" s="4" t="inlineStr">
        <is>
          <t>(Increase) decrease in other assets</t>
        </is>
      </c>
      <c r="B14" s="6" t="n">
        <v>-22</v>
      </c>
    </row>
    <row r="15">
      <c r="A15" s="4" t="inlineStr">
        <is>
          <t>(Increase) decrease in deferred directors' and officers' liability insurance</t>
        </is>
      </c>
      <c r="B15" s="6" t="n">
        <v>-81</v>
      </c>
    </row>
    <row r="16">
      <c r="A16" s="4" t="inlineStr">
        <is>
          <t>Increase (decrease) in interest and other debt expenses payable</t>
        </is>
      </c>
      <c r="B16" s="6" t="n">
        <v>204</v>
      </c>
    </row>
    <row r="17">
      <c r="A17" s="4" t="inlineStr">
        <is>
          <t>Increase (decrease) in professional fees payable</t>
        </is>
      </c>
      <c r="B17" s="6" t="n">
        <v>140</v>
      </c>
    </row>
    <row r="18">
      <c r="A18" s="4" t="inlineStr">
        <is>
          <t>Increase (decrease) in management fees payable</t>
        </is>
      </c>
      <c r="B18" s="6" t="n">
        <v>69</v>
      </c>
    </row>
    <row r="19">
      <c r="A19" s="4" t="inlineStr">
        <is>
          <t>Increase (decrease) in accrued organization costs</t>
        </is>
      </c>
      <c r="B19" s="6" t="n">
        <v>25</v>
      </c>
    </row>
    <row r="20">
      <c r="A20" s="4" t="inlineStr">
        <is>
          <t>Increase (decrease) in accrued expenses and other liabilities</t>
        </is>
      </c>
      <c r="B20" s="6" t="n">
        <v>152</v>
      </c>
    </row>
    <row r="21">
      <c r="A21" s="4" t="inlineStr">
        <is>
          <t>Net cash provided by (used for) operating activities</t>
        </is>
      </c>
      <c r="B21" s="6" t="n">
        <v>-104035</v>
      </c>
    </row>
    <row r="22">
      <c r="A22" s="3" t="inlineStr">
        <is>
          <t>Cash flows from financing activities:</t>
        </is>
      </c>
      <c r="B22" s="4" t="inlineStr">
        <is>
          <t xml:space="preserve"> </t>
        </is>
      </c>
    </row>
    <row r="23">
      <c r="A23" s="4" t="inlineStr">
        <is>
          <t>Proceeds from issuance of common units</t>
        </is>
      </c>
      <c r="B23" s="6" t="n">
        <v>64900</v>
      </c>
    </row>
    <row r="24">
      <c r="A24" s="4" t="inlineStr">
        <is>
          <t>Offering costs paid</t>
        </is>
      </c>
      <c r="B24" s="6" t="n">
        <v>-1265</v>
      </c>
    </row>
    <row r="25">
      <c r="A25" s="4" t="inlineStr">
        <is>
          <t>Financing costs paid</t>
        </is>
      </c>
      <c r="B25" s="6" t="n">
        <v>-2546</v>
      </c>
    </row>
    <row r="26">
      <c r="A26" s="4" t="inlineStr">
        <is>
          <t>Borrowings on debt</t>
        </is>
      </c>
      <c r="B26" s="6" t="n">
        <v>52000</v>
      </c>
    </row>
    <row r="27">
      <c r="A27" s="4" t="inlineStr">
        <is>
          <t>Repayments of debt</t>
        </is>
      </c>
      <c r="B27" s="6" t="n">
        <v>-7000</v>
      </c>
    </row>
    <row r="28">
      <c r="A28" s="4" t="inlineStr">
        <is>
          <t>Net cash provided by (used for) financing activities</t>
        </is>
      </c>
      <c r="B28" s="6" t="n">
        <v>106089</v>
      </c>
    </row>
    <row r="29">
      <c r="A29" s="4" t="inlineStr">
        <is>
          <t>Net increase (decrease) in cash</t>
        </is>
      </c>
      <c r="B29" s="6" t="n">
        <v>2054</v>
      </c>
    </row>
    <row r="30">
      <c r="A30" s="4" t="inlineStr">
        <is>
          <t>Cash, end of period</t>
        </is>
      </c>
      <c r="B30" s="6" t="n">
        <v>2054</v>
      </c>
    </row>
    <row r="31">
      <c r="A31" s="3" t="inlineStr">
        <is>
          <t>Supplemental and non-cash activities</t>
        </is>
      </c>
      <c r="B31" s="4" t="inlineStr">
        <is>
          <t xml:space="preserve"> </t>
        </is>
      </c>
    </row>
    <row r="32">
      <c r="A32" s="4" t="inlineStr">
        <is>
          <t>Interest expense paid</t>
        </is>
      </c>
      <c r="B32" s="6" t="n">
        <v>53</v>
      </c>
    </row>
    <row r="33">
      <c r="A33" s="4" t="inlineStr">
        <is>
          <t>Accrued but unpaid offering costs</t>
        </is>
      </c>
      <c r="B33" s="5" t="n">
        <v>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Investments $ in Thousands</t>
        </is>
      </c>
      <c r="B1" s="2" t="inlineStr">
        <is>
          <t>Dec. 31, 2024 USD ($) shares</t>
        </is>
      </c>
    </row>
    <row r="2">
      <c r="A2" s="3" t="inlineStr">
        <is>
          <t>Schedule of Investments [Line Items]</t>
        </is>
      </c>
      <c r="B2" s="4" t="inlineStr">
        <is>
          <t xml:space="preserve"> </t>
        </is>
      </c>
    </row>
    <row r="3">
      <c r="A3" s="4" t="inlineStr">
        <is>
          <t>Cost</t>
        </is>
      </c>
      <c r="B3" s="5" t="n">
        <v>34111</v>
      </c>
    </row>
    <row r="4">
      <c r="A4" s="4" t="inlineStr">
        <is>
          <t>Fair Value</t>
        </is>
      </c>
      <c r="B4" s="6" t="n">
        <v>34104</v>
      </c>
    </row>
    <row r="5">
      <c r="A5" s="4" t="inlineStr">
        <is>
          <t>Investment, Identifier [Axis]: Debt Investments</t>
        </is>
      </c>
      <c r="B5" s="4" t="inlineStr">
        <is>
          <t xml:space="preserve"> </t>
        </is>
      </c>
    </row>
    <row r="6">
      <c r="A6" s="3" t="inlineStr">
        <is>
          <t>Schedule of Investments [Line Items]</t>
        </is>
      </c>
      <c r="B6" s="4" t="inlineStr">
        <is>
          <t xml:space="preserve"> </t>
        </is>
      </c>
    </row>
    <row r="7">
      <c r="A7" s="4" t="inlineStr">
        <is>
          <t>Cost</t>
        </is>
      </c>
      <c r="B7" s="6" t="n">
        <v>34111</v>
      </c>
    </row>
    <row r="8">
      <c r="A8" s="4" t="inlineStr">
        <is>
          <t>Fair Value</t>
        </is>
      </c>
      <c r="B8" s="5" t="n">
        <v>34104</v>
      </c>
    </row>
    <row r="9">
      <c r="A9" s="4" t="inlineStr">
        <is>
          <t>Investment, Identifier [Axis]: Investment Debt Investments - 54.7% United States - 54.7% 1st Lien/Senior Secured Debt - 54.7% Ark Data Centers, LLC Industry IT Services Interest Rate 9.08% Reference Rate and Spread S + 4.75% Maturity 11/27/30</t>
        </is>
      </c>
      <c r="B9" s="4" t="inlineStr">
        <is>
          <t xml:space="preserve"> </t>
        </is>
      </c>
    </row>
    <row r="10">
      <c r="A10" s="3" t="inlineStr">
        <is>
          <t>Schedule of Investments [Line Items]</t>
        </is>
      </c>
      <c r="B10" s="4" t="inlineStr">
        <is>
          <t xml:space="preserve"> </t>
        </is>
      </c>
    </row>
    <row r="11">
      <c r="A11" s="4" t="inlineStr">
        <is>
          <t>Interest Rate</t>
        </is>
      </c>
      <c r="B11" s="9" t="n">
        <v>0.09080000000000001</v>
      </c>
      <c r="C11" s="4" t="inlineStr">
        <is>
          <t>[1],[2]</t>
        </is>
      </c>
    </row>
    <row r="12">
      <c r="A12" s="4" t="inlineStr">
        <is>
          <t>Reference Rate and Spread</t>
        </is>
      </c>
      <c r="B12" s="9" t="n">
        <v>0.0475</v>
      </c>
      <c r="C12" s="4" t="inlineStr">
        <is>
          <t>[1],[2]</t>
        </is>
      </c>
    </row>
    <row r="13">
      <c r="A13" s="4" t="inlineStr">
        <is>
          <t>Maturity</t>
        </is>
      </c>
      <c r="B13" s="4" t="inlineStr">
        <is>
          <t>Nov. 27,  2030</t>
        </is>
      </c>
      <c r="C13" s="4" t="inlineStr">
        <is>
          <t>[2]</t>
        </is>
      </c>
    </row>
    <row r="14">
      <c r="A14" s="4" t="inlineStr">
        <is>
          <t>Par/Shares</t>
        </is>
      </c>
      <c r="B14" s="5" t="n">
        <v>15867</v>
      </c>
      <c r="C14" s="4" t="inlineStr">
        <is>
          <t>[2],[3]</t>
        </is>
      </c>
    </row>
    <row r="15">
      <c r="A15" s="4" t="inlineStr">
        <is>
          <t>Cost</t>
        </is>
      </c>
      <c r="B15" s="6" t="n">
        <v>15553</v>
      </c>
      <c r="C15" s="4" t="inlineStr">
        <is>
          <t>[2]</t>
        </is>
      </c>
    </row>
    <row r="16">
      <c r="A16" s="4" t="inlineStr">
        <is>
          <t>Fair Value</t>
        </is>
      </c>
      <c r="B16" s="5" t="n">
        <v>15550</v>
      </c>
      <c r="C16" s="4" t="inlineStr">
        <is>
          <t>[2]</t>
        </is>
      </c>
    </row>
    <row r="17">
      <c r="A17" s="4" t="inlineStr">
        <is>
          <t>Investment, Identifier [Axis]: Investment Debt Investments - 54.7% United States - 54.7% 1st Lien/Senior Secured Debt - 54.7% Ark Data Centers, LLC Industry IT Services Reference Rate and Spread S + 4.75% Maturity 11/27/30</t>
        </is>
      </c>
      <c r="B17" s="4" t="inlineStr">
        <is>
          <t xml:space="preserve"> </t>
        </is>
      </c>
    </row>
    <row r="18">
      <c r="A18" s="3" t="inlineStr">
        <is>
          <t>Schedule of Investments [Line Items]</t>
        </is>
      </c>
      <c r="B18" s="4" t="inlineStr">
        <is>
          <t xml:space="preserve"> </t>
        </is>
      </c>
    </row>
    <row r="19">
      <c r="A19" s="4" t="inlineStr">
        <is>
          <t>Reference Rate and Spread</t>
        </is>
      </c>
      <c r="B19" s="9" t="n">
        <v>0.0475</v>
      </c>
      <c r="C19" s="4" t="inlineStr">
        <is>
          <t>[1],[2],[4]</t>
        </is>
      </c>
    </row>
    <row r="20">
      <c r="A20" s="4" t="inlineStr">
        <is>
          <t>Maturity</t>
        </is>
      </c>
      <c r="B20" s="4" t="inlineStr">
        <is>
          <t>Nov. 27,  2030</t>
        </is>
      </c>
      <c r="C20" s="4" t="inlineStr">
        <is>
          <t>[2],[4]</t>
        </is>
      </c>
    </row>
    <row r="21">
      <c r="A21" s="4" t="inlineStr">
        <is>
          <t>Par/Shares</t>
        </is>
      </c>
      <c r="B21" s="5" t="n">
        <v>9333</v>
      </c>
      <c r="C21" s="4" t="inlineStr">
        <is>
          <t>[2],[3],[4]</t>
        </is>
      </c>
    </row>
    <row r="22">
      <c r="A22" s="4" t="inlineStr">
        <is>
          <t>Cost</t>
        </is>
      </c>
      <c r="B22" s="6" t="n">
        <v>-92</v>
      </c>
      <c r="C22" s="4" t="inlineStr">
        <is>
          <t>[2],[4]</t>
        </is>
      </c>
    </row>
    <row r="23">
      <c r="A23" s="4" t="inlineStr">
        <is>
          <t>Fair Value</t>
        </is>
      </c>
      <c r="B23" s="5" t="n">
        <v>-94</v>
      </c>
      <c r="C23" s="4" t="inlineStr">
        <is>
          <t>[2],[4]</t>
        </is>
      </c>
    </row>
    <row r="24">
      <c r="A24" s="4" t="inlineStr">
        <is>
          <t>Investment, Identifier [Axis]: Investment Debt Investments - 54.7% United States - 54.7% 1st Lien/Senior Secured Debt - 54.7% Ark Data Centers, LLC Industry IT Services Reference Rate and Spread S + 4.75% Maturity 11/27/30 One</t>
        </is>
      </c>
      <c r="B24" s="4" t="inlineStr">
        <is>
          <t xml:space="preserve"> </t>
        </is>
      </c>
    </row>
    <row r="25">
      <c r="A25" s="3" t="inlineStr">
        <is>
          <t>Schedule of Investments [Line Items]</t>
        </is>
      </c>
      <c r="B25" s="4" t="inlineStr">
        <is>
          <t xml:space="preserve"> </t>
        </is>
      </c>
    </row>
    <row r="26">
      <c r="A26" s="4" t="inlineStr">
        <is>
          <t>Reference Rate and Spread</t>
        </is>
      </c>
      <c r="B26" s="9" t="n">
        <v>0.0475</v>
      </c>
      <c r="C26" s="4" t="inlineStr">
        <is>
          <t>[1],[2],[4]</t>
        </is>
      </c>
    </row>
    <row r="27">
      <c r="A27" s="4" t="inlineStr">
        <is>
          <t>Maturity</t>
        </is>
      </c>
      <c r="B27" s="4" t="inlineStr">
        <is>
          <t>Nov. 27,  2030</t>
        </is>
      </c>
      <c r="C27" s="4" t="inlineStr">
        <is>
          <t>[2],[4]</t>
        </is>
      </c>
    </row>
    <row r="28">
      <c r="A28" s="4" t="inlineStr">
        <is>
          <t>Par/Shares</t>
        </is>
      </c>
      <c r="B28" s="5" t="n">
        <v>2800</v>
      </c>
      <c r="C28" s="4" t="inlineStr">
        <is>
          <t>[2],[3],[4]</t>
        </is>
      </c>
    </row>
    <row r="29">
      <c r="A29" s="4" t="inlineStr">
        <is>
          <t>Cost</t>
        </is>
      </c>
      <c r="B29" s="6" t="n">
        <v>-55</v>
      </c>
      <c r="C29" s="4" t="inlineStr">
        <is>
          <t>[2],[4]</t>
        </is>
      </c>
    </row>
    <row r="30">
      <c r="A30" s="4" t="inlineStr">
        <is>
          <t>Fair Value</t>
        </is>
      </c>
      <c r="B30" s="5" t="n">
        <v>-56</v>
      </c>
      <c r="C30" s="4" t="inlineStr">
        <is>
          <t>[2],[4]</t>
        </is>
      </c>
    </row>
    <row r="31">
      <c r="A31" s="4" t="inlineStr">
        <is>
          <t>Investment, Identifier [Axis]: Investment Debt Investments - 54.7% United States - 54.7% 1st Lien/Senior Secured Debt - 54.7% Rotation Buyer, LLC (dba Rotating Machinery Services) Industry Machinery Interest Rate 9.08% Reference Rate and Spread S + 4.75% Maturity 12/26/31</t>
        </is>
      </c>
      <c r="B31" s="4" t="inlineStr">
        <is>
          <t xml:space="preserve"> </t>
        </is>
      </c>
    </row>
    <row r="32">
      <c r="A32" s="3" t="inlineStr">
        <is>
          <t>Schedule of Investments [Line Items]</t>
        </is>
      </c>
      <c r="B32" s="4" t="inlineStr">
        <is>
          <t xml:space="preserve"> </t>
        </is>
      </c>
    </row>
    <row r="33">
      <c r="A33" s="4" t="inlineStr">
        <is>
          <t>Interest Rate</t>
        </is>
      </c>
      <c r="B33" s="9" t="n">
        <v>0.09080000000000001</v>
      </c>
      <c r="C33" s="4" t="inlineStr">
        <is>
          <t>[1],[2]</t>
        </is>
      </c>
    </row>
    <row r="34">
      <c r="A34" s="4" t="inlineStr">
        <is>
          <t>Reference Rate and Spread</t>
        </is>
      </c>
      <c r="B34" s="9" t="n">
        <v>0.0475</v>
      </c>
      <c r="C34" s="4" t="inlineStr">
        <is>
          <t>[1],[2]</t>
        </is>
      </c>
    </row>
    <row r="35">
      <c r="A35" s="4" t="inlineStr">
        <is>
          <t>Maturity</t>
        </is>
      </c>
      <c r="B35" s="4" t="inlineStr">
        <is>
          <t>Dec. 26,  2031</t>
        </is>
      </c>
      <c r="C35" s="4" t="inlineStr">
        <is>
          <t>[2]</t>
        </is>
      </c>
    </row>
    <row r="36">
      <c r="A36" s="4" t="inlineStr">
        <is>
          <t>Par/Shares</t>
        </is>
      </c>
      <c r="B36" s="5" t="n">
        <v>11122</v>
      </c>
      <c r="C36" s="4" t="inlineStr">
        <is>
          <t>[2],[3]</t>
        </is>
      </c>
    </row>
    <row r="37">
      <c r="A37" s="4" t="inlineStr">
        <is>
          <t>Cost</t>
        </is>
      </c>
      <c r="B37" s="6" t="n">
        <v>11011</v>
      </c>
      <c r="C37" s="4" t="inlineStr">
        <is>
          <t>[2]</t>
        </is>
      </c>
    </row>
    <row r="38">
      <c r="A38" s="4" t="inlineStr">
        <is>
          <t>Fair Value</t>
        </is>
      </c>
      <c r="B38" s="5" t="n">
        <v>11011</v>
      </c>
      <c r="C38" s="4" t="inlineStr">
        <is>
          <t>[2]</t>
        </is>
      </c>
    </row>
    <row r="39">
      <c r="A39"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B39" s="4" t="inlineStr">
        <is>
          <t xml:space="preserve"> </t>
        </is>
      </c>
    </row>
    <row r="40">
      <c r="A40" s="3" t="inlineStr">
        <is>
          <t>Schedule of Investments [Line Items]</t>
        </is>
      </c>
      <c r="B40" s="4" t="inlineStr">
        <is>
          <t xml:space="preserve"> </t>
        </is>
      </c>
    </row>
    <row r="41">
      <c r="A41" s="4" t="inlineStr">
        <is>
          <t>Interest Rate</t>
        </is>
      </c>
      <c r="B41" s="9" t="n">
        <v>0.09080000000000001</v>
      </c>
      <c r="C41" s="4" t="inlineStr">
        <is>
          <t>[1],[2],[4]</t>
        </is>
      </c>
    </row>
    <row r="42">
      <c r="A42" s="4" t="inlineStr">
        <is>
          <t>Reference Rate and Spread</t>
        </is>
      </c>
      <c r="B42" s="9" t="n">
        <v>0.0475</v>
      </c>
      <c r="C42" s="4" t="inlineStr">
        <is>
          <t>[1],[2],[4]</t>
        </is>
      </c>
    </row>
    <row r="43">
      <c r="A43" s="4" t="inlineStr">
        <is>
          <t>Maturity</t>
        </is>
      </c>
      <c r="B43" s="4" t="inlineStr">
        <is>
          <t>Dec. 26,  2031</t>
        </is>
      </c>
      <c r="C43" s="4" t="inlineStr">
        <is>
          <t>[2],[4]</t>
        </is>
      </c>
    </row>
    <row r="44">
      <c r="A44" s="4" t="inlineStr">
        <is>
          <t>Par/Shares</t>
        </is>
      </c>
      <c r="B44" s="5" t="n">
        <v>1426</v>
      </c>
      <c r="C44" s="4" t="inlineStr">
        <is>
          <t>[2],[3],[4]</t>
        </is>
      </c>
    </row>
    <row r="45">
      <c r="A45" s="4" t="inlineStr">
        <is>
          <t>Cost</t>
        </is>
      </c>
      <c r="B45" s="6" t="n">
        <v>305</v>
      </c>
      <c r="C45" s="4" t="inlineStr">
        <is>
          <t>[2],[4]</t>
        </is>
      </c>
    </row>
    <row r="46">
      <c r="A46" s="4" t="inlineStr">
        <is>
          <t>Fair Value</t>
        </is>
      </c>
      <c r="B46" s="5" t="n">
        <v>305</v>
      </c>
      <c r="C46" s="4" t="inlineStr">
        <is>
          <t>[2],[4]</t>
        </is>
      </c>
    </row>
    <row r="47">
      <c r="A47" s="4" t="inlineStr">
        <is>
          <t>Investment, Identifier [Axis]: Investment Debt Investments - 54.7% United States - 54.7% 1st Lien/Senior Secured Debt - 54.7% Rotation Buyer, LLC (dba Rotating Machinery Services) Industry Machinery Reference Rate and Spread S + 4.75% Maturity 12/26/31</t>
        </is>
      </c>
      <c r="B47" s="4" t="inlineStr">
        <is>
          <t xml:space="preserve"> </t>
        </is>
      </c>
    </row>
    <row r="48">
      <c r="A48" s="3" t="inlineStr">
        <is>
          <t>Schedule of Investments [Line Items]</t>
        </is>
      </c>
      <c r="B48" s="4" t="inlineStr">
        <is>
          <t xml:space="preserve"> </t>
        </is>
      </c>
    </row>
    <row r="49">
      <c r="A49" s="4" t="inlineStr">
        <is>
          <t>Reference Rate and Spread</t>
        </is>
      </c>
      <c r="B49" s="9" t="n">
        <v>0.0475</v>
      </c>
      <c r="C49" s="4" t="inlineStr">
        <is>
          <t>[1],[2],[4]</t>
        </is>
      </c>
    </row>
    <row r="50">
      <c r="A50" s="4" t="inlineStr">
        <is>
          <t>Maturity</t>
        </is>
      </c>
      <c r="B50" s="4" t="inlineStr">
        <is>
          <t>Dec. 26,  2031</t>
        </is>
      </c>
      <c r="C50" s="4" t="inlineStr">
        <is>
          <t>[2],[4]</t>
        </is>
      </c>
    </row>
    <row r="51">
      <c r="A51" s="4" t="inlineStr">
        <is>
          <t>Par/Shares</t>
        </is>
      </c>
      <c r="B51" s="5" t="n">
        <v>2852</v>
      </c>
      <c r="C51" s="4" t="inlineStr">
        <is>
          <t>[2],[3],[4]</t>
        </is>
      </c>
    </row>
    <row r="52">
      <c r="A52" s="4" t="inlineStr">
        <is>
          <t>Cost</t>
        </is>
      </c>
      <c r="B52" s="6" t="n">
        <v>-14</v>
      </c>
      <c r="C52" s="4" t="inlineStr">
        <is>
          <t>[2],[4]</t>
        </is>
      </c>
    </row>
    <row r="53">
      <c r="A53" s="4" t="inlineStr">
        <is>
          <t>Fair Value</t>
        </is>
      </c>
      <c r="B53" s="5" t="n">
        <v>-14</v>
      </c>
      <c r="C53" s="4" t="inlineStr">
        <is>
          <t>[2],[4]</t>
        </is>
      </c>
    </row>
    <row r="54">
      <c r="A54" s="4" t="inlineStr">
        <is>
          <t>Investment, Identifier [Axis]: Investment Debt Investments - 54.7% United States - 54.7% 1st Lien/Senior Secured Debt - 54.7% Tropical Bidco, LLC (dba Tropical Cheese) Industry Food Products Interest Rate 9.08% Reference Rate and Spread S + 4.75% Maturity 12/11/30</t>
        </is>
      </c>
      <c r="B54" s="4" t="inlineStr">
        <is>
          <t xml:space="preserve"> </t>
        </is>
      </c>
    </row>
    <row r="55">
      <c r="A55" s="3" t="inlineStr">
        <is>
          <t>Schedule of Investments [Line Items]</t>
        </is>
      </c>
      <c r="B55" s="4" t="inlineStr">
        <is>
          <t xml:space="preserve"> </t>
        </is>
      </c>
    </row>
    <row r="56">
      <c r="A56" s="4" t="inlineStr">
        <is>
          <t>Interest Rate</t>
        </is>
      </c>
      <c r="B56" s="9" t="n">
        <v>0.09080000000000001</v>
      </c>
      <c r="C56" s="4" t="inlineStr">
        <is>
          <t>[1],[2]</t>
        </is>
      </c>
    </row>
    <row r="57">
      <c r="A57" s="4" t="inlineStr">
        <is>
          <t>Reference Rate and Spread</t>
        </is>
      </c>
      <c r="B57" s="9" t="n">
        <v>0.0475</v>
      </c>
      <c r="C57" s="4" t="inlineStr">
        <is>
          <t>[1],[2]</t>
        </is>
      </c>
    </row>
    <row r="58">
      <c r="A58" s="4" t="inlineStr">
        <is>
          <t>Maturity</t>
        </is>
      </c>
      <c r="B58" s="4" t="inlineStr">
        <is>
          <t>Dec. 11,  2030</t>
        </is>
      </c>
      <c r="C58" s="4" t="inlineStr">
        <is>
          <t>[2]</t>
        </is>
      </c>
    </row>
    <row r="59">
      <c r="A59" s="4" t="inlineStr">
        <is>
          <t>Par/Shares</t>
        </is>
      </c>
      <c r="B59" s="5" t="n">
        <v>7336</v>
      </c>
      <c r="C59" s="4" t="inlineStr">
        <is>
          <t>[2],[3]</t>
        </is>
      </c>
    </row>
    <row r="60">
      <c r="A60" s="4" t="inlineStr">
        <is>
          <t>Cost</t>
        </is>
      </c>
      <c r="B60" s="6" t="n">
        <v>7227</v>
      </c>
      <c r="C60" s="4" t="inlineStr">
        <is>
          <t>[2]</t>
        </is>
      </c>
    </row>
    <row r="61">
      <c r="A61" s="4" t="inlineStr">
        <is>
          <t>Fair Value</t>
        </is>
      </c>
      <c r="B61" s="5" t="n">
        <v>7226</v>
      </c>
      <c r="C61" s="4" t="inlineStr">
        <is>
          <t>[2]</t>
        </is>
      </c>
    </row>
    <row r="62">
      <c r="A62" s="4" t="inlineStr">
        <is>
          <t>Investment, Identifier [Axis]: Investment Debt Investments - 54.7% United States - 54.7% 1st Lien/Senior Secured Debt - 54.7% Tropical Bidco, LLC (dba Tropical Cheese) Industry Food Products Interest Rate 9.08% Reference Rate and Spread S + 4.75% Maturity 12/11/30 One</t>
        </is>
      </c>
      <c r="B62" s="4" t="inlineStr">
        <is>
          <t xml:space="preserve"> </t>
        </is>
      </c>
    </row>
    <row r="63">
      <c r="A63" s="3" t="inlineStr">
        <is>
          <t>Schedule of Investments [Line Items]</t>
        </is>
      </c>
      <c r="B63" s="4" t="inlineStr">
        <is>
          <t xml:space="preserve"> </t>
        </is>
      </c>
    </row>
    <row r="64">
      <c r="A64" s="4" t="inlineStr">
        <is>
          <t>Interest Rate</t>
        </is>
      </c>
      <c r="B64" s="9" t="n">
        <v>0.09080000000000001</v>
      </c>
      <c r="C64" s="4" t="inlineStr">
        <is>
          <t>[1],[2],[4]</t>
        </is>
      </c>
    </row>
    <row r="65">
      <c r="A65" s="4" t="inlineStr">
        <is>
          <t>Reference Rate and Spread</t>
        </is>
      </c>
      <c r="B65" s="9" t="n">
        <v>0.0475</v>
      </c>
      <c r="C65" s="4" t="inlineStr">
        <is>
          <t>[1],[2],[4]</t>
        </is>
      </c>
    </row>
    <row r="66">
      <c r="A66" s="4" t="inlineStr">
        <is>
          <t>Maturity</t>
        </is>
      </c>
      <c r="B66" s="4" t="inlineStr">
        <is>
          <t>Dec. 11,  2030</t>
        </is>
      </c>
      <c r="C66" s="4" t="inlineStr">
        <is>
          <t>[2],[4]</t>
        </is>
      </c>
    </row>
    <row r="67">
      <c r="A67" s="4" t="inlineStr">
        <is>
          <t>Par/Shares</t>
        </is>
      </c>
      <c r="B67" s="5" t="n">
        <v>1158</v>
      </c>
      <c r="C67" s="4" t="inlineStr">
        <is>
          <t>[2],[3],[4]</t>
        </is>
      </c>
    </row>
    <row r="68">
      <c r="A68" s="4" t="inlineStr">
        <is>
          <t>Cost</t>
        </is>
      </c>
      <c r="B68" s="6" t="n">
        <v>176</v>
      </c>
      <c r="C68" s="4" t="inlineStr">
        <is>
          <t>[2],[4]</t>
        </is>
      </c>
    </row>
    <row r="69">
      <c r="A69" s="4" t="inlineStr">
        <is>
          <t>Fair Value</t>
        </is>
      </c>
      <c r="B69" s="5" t="n">
        <v>176</v>
      </c>
      <c r="C69" s="4" t="inlineStr">
        <is>
          <t>[2],[4]</t>
        </is>
      </c>
    </row>
    <row r="70">
      <c r="A70" s="4" t="inlineStr">
        <is>
          <t>Investment, Identifier [Axis]: Investment Investments in Affiliated Money Market Fund - 110.7% United States - 110.7% Goldman Sachs Financial Square Government Fund - Institutional Shares</t>
        </is>
      </c>
      <c r="B70" s="4" t="inlineStr">
        <is>
          <t xml:space="preserve"> </t>
        </is>
      </c>
    </row>
    <row r="71">
      <c r="A71" s="3" t="inlineStr">
        <is>
          <t>Schedule of Investments [Line Items]</t>
        </is>
      </c>
      <c r="B71" s="4" t="inlineStr">
        <is>
          <t xml:space="preserve"> </t>
        </is>
      </c>
    </row>
    <row r="72">
      <c r="A72" s="4" t="inlineStr">
        <is>
          <t>Par/Shares | shares</t>
        </is>
      </c>
      <c r="B72" s="6" t="n">
        <v>68996737</v>
      </c>
      <c r="C72" s="4" t="inlineStr">
        <is>
          <t>[3],[5],[6]</t>
        </is>
      </c>
    </row>
    <row r="73">
      <c r="A73" s="4" t="inlineStr">
        <is>
          <t>Cost</t>
        </is>
      </c>
      <c r="B73" s="5" t="n">
        <v>68997</v>
      </c>
      <c r="C73" s="4" t="inlineStr">
        <is>
          <t>[5],[6]</t>
        </is>
      </c>
    </row>
    <row r="74">
      <c r="A74" s="4" t="inlineStr">
        <is>
          <t>Fair Value</t>
        </is>
      </c>
      <c r="B74" s="6" t="n">
        <v>68997</v>
      </c>
      <c r="C74" s="4" t="inlineStr">
        <is>
          <t>[5],[6]</t>
        </is>
      </c>
    </row>
    <row r="75">
      <c r="A75" s="4" t="inlineStr">
        <is>
          <t>Investment, Identifier [Axis]: Investments and Investments in Affiliated Money Market Fund - 165.4%</t>
        </is>
      </c>
      <c r="B75" s="4" t="inlineStr">
        <is>
          <t xml:space="preserve"> </t>
        </is>
      </c>
    </row>
    <row r="76">
      <c r="A76" s="3" t="inlineStr">
        <is>
          <t>Schedule of Investments [Line Items]</t>
        </is>
      </c>
      <c r="B76" s="4" t="inlineStr">
        <is>
          <t xml:space="preserve"> </t>
        </is>
      </c>
    </row>
    <row r="77">
      <c r="A77" s="4" t="inlineStr">
        <is>
          <t>Cost</t>
        </is>
      </c>
      <c r="B77" s="6" t="n">
        <v>103108</v>
      </c>
    </row>
    <row r="78">
      <c r="A78" s="4" t="inlineStr">
        <is>
          <t>Fair Value</t>
        </is>
      </c>
      <c r="B78" s="6" t="n">
        <v>103101</v>
      </c>
    </row>
    <row r="79">
      <c r="A79" s="4" t="inlineStr">
        <is>
          <t>Investment, Identifier [Axis]: Investments in Affiliated Money Market Fund</t>
        </is>
      </c>
      <c r="B79" s="4" t="inlineStr">
        <is>
          <t xml:space="preserve"> </t>
        </is>
      </c>
    </row>
    <row r="80">
      <c r="A80" s="3" t="inlineStr">
        <is>
          <t>Schedule of Investments [Line Items]</t>
        </is>
      </c>
      <c r="B80" s="4" t="inlineStr">
        <is>
          <t xml:space="preserve"> </t>
        </is>
      </c>
    </row>
    <row r="81">
      <c r="A81" s="4" t="inlineStr">
        <is>
          <t>Cost</t>
        </is>
      </c>
      <c r="B81" s="6" t="n">
        <v>68997</v>
      </c>
    </row>
    <row r="82">
      <c r="A82" s="4" t="inlineStr">
        <is>
          <t>Fair Value</t>
        </is>
      </c>
      <c r="B82" s="6" t="n">
        <v>68997</v>
      </c>
    </row>
    <row r="83">
      <c r="A83" s="4" t="inlineStr">
        <is>
          <t>Investment, Identifier [Axis]: Non-Controlled Affiliates</t>
        </is>
      </c>
      <c r="B83" s="4" t="inlineStr">
        <is>
          <t xml:space="preserve"> </t>
        </is>
      </c>
    </row>
    <row r="84">
      <c r="A84" s="3" t="inlineStr">
        <is>
          <t>Schedule of Investments [Line Items]</t>
        </is>
      </c>
      <c r="B84" s="4" t="inlineStr">
        <is>
          <t xml:space="preserve"> </t>
        </is>
      </c>
    </row>
    <row r="85">
      <c r="A85" s="4" t="inlineStr">
        <is>
          <t>Fair Value</t>
        </is>
      </c>
      <c r="B85" s="6" t="n">
        <v>68997</v>
      </c>
    </row>
    <row r="86">
      <c r="A86" s="4" t="inlineStr">
        <is>
          <t>Investment, Identifier [Axis]: Non-Controlled Affiliates Goldman Sachs Financial Square Government Fund - Institutional Shares</t>
        </is>
      </c>
      <c r="B86" s="4" t="inlineStr">
        <is>
          <t xml:space="preserve"> </t>
        </is>
      </c>
    </row>
    <row r="87">
      <c r="A87" s="3" t="inlineStr">
        <is>
          <t>Schedule of Investments [Line Items]</t>
        </is>
      </c>
      <c r="B87" s="4" t="inlineStr">
        <is>
          <t xml:space="preserve"> </t>
        </is>
      </c>
    </row>
    <row r="88">
      <c r="A88" s="4" t="inlineStr">
        <is>
          <t>Fair Value</t>
        </is>
      </c>
      <c r="B88" s="6" t="n">
        <v>68997</v>
      </c>
    </row>
    <row r="89">
      <c r="A89" s="4" t="inlineStr">
        <is>
          <t>Investment, Identifier [Axis]: Total 1st Lien/Senior Secured Debt</t>
        </is>
      </c>
      <c r="B89" s="4" t="inlineStr">
        <is>
          <t xml:space="preserve"> </t>
        </is>
      </c>
    </row>
    <row r="90">
      <c r="A90" s="3" t="inlineStr">
        <is>
          <t>Schedule of Investments [Line Items]</t>
        </is>
      </c>
      <c r="B90" s="4" t="inlineStr">
        <is>
          <t xml:space="preserve"> </t>
        </is>
      </c>
    </row>
    <row r="91">
      <c r="A91" s="4" t="inlineStr">
        <is>
          <t>Cost</t>
        </is>
      </c>
      <c r="B91" s="6" t="n">
        <v>34111</v>
      </c>
    </row>
    <row r="92">
      <c r="A92" s="4" t="inlineStr">
        <is>
          <t>Fair Value</t>
        </is>
      </c>
      <c r="B92" s="6" t="n">
        <v>34104</v>
      </c>
    </row>
    <row r="93">
      <c r="A93" s="4" t="inlineStr">
        <is>
          <t>Investment, Identifier [Axis]: United States</t>
        </is>
      </c>
      <c r="B93" s="4" t="inlineStr">
        <is>
          <t xml:space="preserve"> </t>
        </is>
      </c>
    </row>
    <row r="94">
      <c r="A94" s="3" t="inlineStr">
        <is>
          <t>Schedule of Investments [Line Items]</t>
        </is>
      </c>
      <c r="B94" s="4" t="inlineStr">
        <is>
          <t xml:space="preserve"> </t>
        </is>
      </c>
    </row>
    <row r="95">
      <c r="A95" s="4" t="inlineStr">
        <is>
          <t>Cost</t>
        </is>
      </c>
      <c r="B95" s="6" t="n">
        <v>34111</v>
      </c>
    </row>
    <row r="96">
      <c r="A96" s="4" t="inlineStr">
        <is>
          <t>Fair Value</t>
        </is>
      </c>
      <c r="B96" s="5" t="n">
        <v>34104</v>
      </c>
    </row>
    <row r="97"/>
    <row r="98">
      <c r="A98" s="4" t="inlineStr">
        <is>
          <t>[1]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December 31, 2024, 1 month S was 4.33 % and 3 month S was 4.31 %. For investments with multiple reference rates or alternate base rates, the interest rate shown is the weighted average interest rate in effect at December 31, 2024.
(5) Represents co-investments made with in accordance with the terms of the exemptive relief received from the U.S. Securities and Exchange Commission. See Note 3 “Significant Agreements and Related Party Transactions”.
(4) Par amount is presented for debt investments, while the number of shares or units owned is presented for equity investments. Par amount is denominated in U.S. Dollars ("$" or "USD").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7) The annualized seven-day yield as of December 31, 2024 is 4.42 %.
(8) The investment is otherwise deemed to be an “affiliated person” of the Company. See Note 3 “Significant Agreements and Related Party Transactions”.</t>
        </is>
      </c>
    </row>
  </sheetData>
  <mergeCells count="3">
    <mergeCell ref="B1:C1"/>
    <mergeCell ref="A97:C97"/>
    <mergeCell ref="A98:C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Investments (Parenthetical)</t>
        </is>
      </c>
      <c r="B1" s="2" t="inlineStr">
        <is>
          <t>12 Months Ended</t>
        </is>
      </c>
    </row>
    <row r="2">
      <c r="B2" s="2" t="inlineStr">
        <is>
          <t>Dec. 31, 2024</t>
        </is>
      </c>
    </row>
    <row r="3">
      <c r="A3" s="3" t="inlineStr">
        <is>
          <t>Schedule of Investments [Line Items]</t>
        </is>
      </c>
      <c r="B3" s="4" t="inlineStr">
        <is>
          <t xml:space="preserve"> </t>
        </is>
      </c>
    </row>
    <row r="4">
      <c r="A4" s="4" t="inlineStr">
        <is>
          <t>Investment owned, percent of net assets</t>
        </is>
      </c>
      <c r="B4" s="9" t="n">
        <v>0.547</v>
      </c>
    </row>
    <row r="5">
      <c r="A5" s="4" t="inlineStr">
        <is>
          <t>1 month SOFR</t>
        </is>
      </c>
      <c r="B5" s="4" t="inlineStr">
        <is>
          <t xml:space="preserve"> </t>
        </is>
      </c>
    </row>
    <row r="6">
      <c r="A6" s="3" t="inlineStr">
        <is>
          <t>Schedule of Investments [Line Items]</t>
        </is>
      </c>
      <c r="B6" s="4" t="inlineStr">
        <is>
          <t xml:space="preserve"> </t>
        </is>
      </c>
    </row>
    <row r="7">
      <c r="A7" s="4" t="inlineStr">
        <is>
          <t>Investment interest rate of percentage</t>
        </is>
      </c>
      <c r="B7" s="9" t="n">
        <v>0.0433</v>
      </c>
    </row>
    <row r="8">
      <c r="A8" s="4" t="inlineStr">
        <is>
          <t>3 month SOFR</t>
        </is>
      </c>
      <c r="B8" s="4" t="inlineStr">
        <is>
          <t xml:space="preserve"> </t>
        </is>
      </c>
    </row>
    <row r="9">
      <c r="A9" s="3" t="inlineStr">
        <is>
          <t>Schedule of Investments [Line Items]</t>
        </is>
      </c>
      <c r="B9" s="4" t="inlineStr">
        <is>
          <t xml:space="preserve"> </t>
        </is>
      </c>
    </row>
    <row r="10">
      <c r="A10" s="4" t="inlineStr">
        <is>
          <t>Investment interest rate of percentage</t>
        </is>
      </c>
      <c r="B10" s="9" t="n">
        <v>0.0431</v>
      </c>
    </row>
    <row r="11">
      <c r="A11" s="4" t="inlineStr">
        <is>
          <t>Investment, Identifier [Axis]: 1st Lien/Senior Secured Debt - 54.7%</t>
        </is>
      </c>
      <c r="B11" s="4" t="inlineStr">
        <is>
          <t xml:space="preserve"> </t>
        </is>
      </c>
    </row>
    <row r="12">
      <c r="A12" s="3" t="inlineStr">
        <is>
          <t>Schedule of Investments [Line Items]</t>
        </is>
      </c>
      <c r="B12" s="4" t="inlineStr">
        <is>
          <t xml:space="preserve"> </t>
        </is>
      </c>
    </row>
    <row r="13">
      <c r="A13" s="4" t="inlineStr">
        <is>
          <t>Investment owned, percent of net assets</t>
        </is>
      </c>
      <c r="B13" s="9" t="n">
        <v>0.547</v>
      </c>
      <c r="C13" s="4" t="inlineStr">
        <is>
          <t>[1]</t>
        </is>
      </c>
    </row>
    <row r="14">
      <c r="A14" s="4" t="inlineStr">
        <is>
          <t>Investment, Identifier [Axis]: Debt Investments - 54.7%</t>
        </is>
      </c>
      <c r="B14" s="4" t="inlineStr">
        <is>
          <t xml:space="preserve"> </t>
        </is>
      </c>
    </row>
    <row r="15">
      <c r="A15" s="3" t="inlineStr">
        <is>
          <t>Schedule of Investments [Line Items]</t>
        </is>
      </c>
      <c r="B15" s="4" t="inlineStr">
        <is>
          <t xml:space="preserve"> </t>
        </is>
      </c>
    </row>
    <row r="16">
      <c r="A16" s="4" t="inlineStr">
        <is>
          <t>Investment owned, percent of net assets</t>
        </is>
      </c>
      <c r="B16" s="9" t="n">
        <v>0.547</v>
      </c>
      <c r="C16" s="4" t="inlineStr">
        <is>
          <t>[1]</t>
        </is>
      </c>
    </row>
    <row r="17">
      <c r="A17" s="4" t="inlineStr">
        <is>
          <t>Investment, Identifier [Axis]: Investment Debt Investments - 54.7% United States - 54.7% 1st Lien/Senior Secured Debt - 54.7% Ark Data Centers, LLC Industry IT Services Interest Rate 9.08% Reference Rate and Spread S + 4.75% Maturity 11/27/30</t>
        </is>
      </c>
      <c r="B17" s="4" t="inlineStr">
        <is>
          <t xml:space="preserve"> </t>
        </is>
      </c>
    </row>
    <row r="18">
      <c r="A18" s="3" t="inlineStr">
        <is>
          <t>Schedule of Investments [Line Items]</t>
        </is>
      </c>
      <c r="B18" s="4" t="inlineStr">
        <is>
          <t xml:space="preserve"> </t>
        </is>
      </c>
    </row>
    <row r="19">
      <c r="A19" s="4" t="inlineStr">
        <is>
          <t>Investment interest rate of percentage</t>
        </is>
      </c>
      <c r="B19" s="9" t="n">
        <v>0.09080000000000001</v>
      </c>
      <c r="C19" s="4" t="inlineStr">
        <is>
          <t>[2],[3]</t>
        </is>
      </c>
    </row>
    <row r="20">
      <c r="A20" s="4" t="inlineStr">
        <is>
          <t>Investment, Identifier [Axis]: Investment Debt Investments - 54.7% United States - 54.7% 1st Lien/Senior Secured Debt - 54.7% Rotation Buyer, LLC (dba Rotating Machinery Services) Industry Machinery Interest Rate 9.08% Reference Rate and Spread S + 4.75% Maturity 12/26/31</t>
        </is>
      </c>
      <c r="B20" s="4" t="inlineStr">
        <is>
          <t xml:space="preserve"> </t>
        </is>
      </c>
    </row>
    <row r="21">
      <c r="A21" s="3" t="inlineStr">
        <is>
          <t>Schedule of Investments [Line Items]</t>
        </is>
      </c>
      <c r="B21" s="4" t="inlineStr">
        <is>
          <t xml:space="preserve"> </t>
        </is>
      </c>
    </row>
    <row r="22">
      <c r="A22" s="4" t="inlineStr">
        <is>
          <t>Investment interest rate of percentage</t>
        </is>
      </c>
      <c r="B22" s="9" t="n">
        <v>0.09080000000000001</v>
      </c>
      <c r="C22" s="4" t="inlineStr">
        <is>
          <t>[2],[3]</t>
        </is>
      </c>
    </row>
    <row r="23">
      <c r="A23" s="4" t="inlineStr">
        <is>
          <t>Investment, Identifier [Axis]: Investment Debt Investments - 54.7% United States - 54.7% 1st Lien/Senior Secured Debt - 54.7% Rotation Buyer, LLC (dba Rotating Machinery Services) Industry Machinery Interest Rate 9.08% Reference Rate and Spread S + 4.75% Maturity 12/26/31 One</t>
        </is>
      </c>
      <c r="B23" s="4" t="inlineStr">
        <is>
          <t xml:space="preserve"> </t>
        </is>
      </c>
    </row>
    <row r="24">
      <c r="A24" s="3" t="inlineStr">
        <is>
          <t>Schedule of Investments [Line Items]</t>
        </is>
      </c>
      <c r="B24" s="4" t="inlineStr">
        <is>
          <t xml:space="preserve"> </t>
        </is>
      </c>
    </row>
    <row r="25">
      <c r="A25" s="4" t="inlineStr">
        <is>
          <t>Investment interest rate of percentage</t>
        </is>
      </c>
      <c r="B25" s="9" t="n">
        <v>0.09080000000000001</v>
      </c>
      <c r="C25" s="4" t="inlineStr">
        <is>
          <t>[2],[3],[4]</t>
        </is>
      </c>
    </row>
    <row r="26">
      <c r="A26" s="4" t="inlineStr">
        <is>
          <t>Investment, Identifier [Axis]: Investment Debt Investments - 54.7% United States - 54.7% 1st Lien/Senior Secured Debt - 54.7% Tropical Bidco, LLC (dba Tropical Cheese) Industry Food Products Interest Rate 9.08% Reference Rate and Spread S + 4.75% Maturity 12/11/30</t>
        </is>
      </c>
      <c r="B26" s="4" t="inlineStr">
        <is>
          <t xml:space="preserve"> </t>
        </is>
      </c>
    </row>
    <row r="27">
      <c r="A27" s="3" t="inlineStr">
        <is>
          <t>Schedule of Investments [Line Items]</t>
        </is>
      </c>
      <c r="B27" s="4" t="inlineStr">
        <is>
          <t xml:space="preserve"> </t>
        </is>
      </c>
    </row>
    <row r="28">
      <c r="A28" s="4" t="inlineStr">
        <is>
          <t>Investment interest rate of percentage</t>
        </is>
      </c>
      <c r="B28" s="9" t="n">
        <v>0.09080000000000001</v>
      </c>
      <c r="C28" s="4" t="inlineStr">
        <is>
          <t>[2],[3]</t>
        </is>
      </c>
    </row>
    <row r="29">
      <c r="A29" s="4" t="inlineStr">
        <is>
          <t>Investment, Identifier [Axis]: Investment Debt Investments - 54.7% United States - 54.7% 1st Lien/Senior Secured Debt - 54.7% Tropical Bidco, LLC (dba Tropical Cheese) Industry Food Products Interest Rate 9.08% Reference Rate and Spread S + 4.75% Maturity 12/11/30 One</t>
        </is>
      </c>
      <c r="B29" s="4" t="inlineStr">
        <is>
          <t xml:space="preserve"> </t>
        </is>
      </c>
    </row>
    <row r="30">
      <c r="A30" s="3" t="inlineStr">
        <is>
          <t>Schedule of Investments [Line Items]</t>
        </is>
      </c>
      <c r="B30" s="4" t="inlineStr">
        <is>
          <t xml:space="preserve"> </t>
        </is>
      </c>
    </row>
    <row r="31">
      <c r="A31" s="4" t="inlineStr">
        <is>
          <t>Investment interest rate of percentage</t>
        </is>
      </c>
      <c r="B31" s="9" t="n">
        <v>0.09080000000000001</v>
      </c>
      <c r="C31" s="4" t="inlineStr">
        <is>
          <t>[2],[3],[4]</t>
        </is>
      </c>
    </row>
    <row r="32">
      <c r="A32" s="4" t="inlineStr">
        <is>
          <t>Investment, Identifier [Axis]: Investment Investments in Affiliated Money Market Fund - 110.7% United States - 110.7% Goldman Sachs Financial Square Government Fund - Institutional Shares</t>
        </is>
      </c>
      <c r="B32" s="4" t="inlineStr">
        <is>
          <t xml:space="preserve"> </t>
        </is>
      </c>
    </row>
    <row r="33">
      <c r="A33" s="3" t="inlineStr">
        <is>
          <t>Schedule of Investments [Line Items]</t>
        </is>
      </c>
      <c r="B33" s="4" t="inlineStr">
        <is>
          <t xml:space="preserve"> </t>
        </is>
      </c>
    </row>
    <row r="34">
      <c r="A34" s="4" t="inlineStr">
        <is>
          <t>Percentage of annualized seven day yield</t>
        </is>
      </c>
      <c r="B34" s="9" t="n">
        <v>0.0442</v>
      </c>
    </row>
    <row r="35">
      <c r="A35" s="4" t="inlineStr">
        <is>
          <t>Investment, Identifier [Axis]: Investments and Investments in Affiliated Money Market Fund - 165.4%</t>
        </is>
      </c>
      <c r="B35" s="4" t="inlineStr">
        <is>
          <t xml:space="preserve"> </t>
        </is>
      </c>
    </row>
    <row r="36">
      <c r="A36" s="3" t="inlineStr">
        <is>
          <t>Schedule of Investments [Line Items]</t>
        </is>
      </c>
      <c r="B36" s="4" t="inlineStr">
        <is>
          <t xml:space="preserve"> </t>
        </is>
      </c>
    </row>
    <row r="37">
      <c r="A37" s="4" t="inlineStr">
        <is>
          <t>Investment owned, percent of net assets</t>
        </is>
      </c>
      <c r="B37" s="9" t="n">
        <v>1.654</v>
      </c>
      <c r="C37" s="4" t="inlineStr">
        <is>
          <t>[1]</t>
        </is>
      </c>
    </row>
    <row r="38">
      <c r="A38" s="4" t="inlineStr">
        <is>
          <t>Investment, Identifier [Axis]: Investments in Affiliated Money Market Fund - 110.7%</t>
        </is>
      </c>
      <c r="B38" s="4" t="inlineStr">
        <is>
          <t xml:space="preserve"> </t>
        </is>
      </c>
    </row>
    <row r="39">
      <c r="A39" s="3" t="inlineStr">
        <is>
          <t>Schedule of Investments [Line Items]</t>
        </is>
      </c>
      <c r="B39" s="4" t="inlineStr">
        <is>
          <t xml:space="preserve"> </t>
        </is>
      </c>
    </row>
    <row r="40">
      <c r="A40" s="4" t="inlineStr">
        <is>
          <t>Investment owned, percent of net assets</t>
        </is>
      </c>
      <c r="B40" s="9" t="n">
        <v>1.107</v>
      </c>
      <c r="C40" s="4" t="inlineStr">
        <is>
          <t>[1]</t>
        </is>
      </c>
    </row>
    <row r="41">
      <c r="A41" s="4" t="inlineStr">
        <is>
          <t>Investment, Identifier [Axis]: United States - 110.7%</t>
        </is>
      </c>
      <c r="B41" s="4" t="inlineStr">
        <is>
          <t xml:space="preserve"> </t>
        </is>
      </c>
    </row>
    <row r="42">
      <c r="A42" s="3" t="inlineStr">
        <is>
          <t>Schedule of Investments [Line Items]</t>
        </is>
      </c>
      <c r="B42" s="4" t="inlineStr">
        <is>
          <t xml:space="preserve"> </t>
        </is>
      </c>
    </row>
    <row r="43">
      <c r="A43" s="4" t="inlineStr">
        <is>
          <t>Investment owned, percent of net assets</t>
        </is>
      </c>
      <c r="B43" s="9" t="n">
        <v>1.107</v>
      </c>
      <c r="C43" s="4" t="inlineStr">
        <is>
          <t>[1]</t>
        </is>
      </c>
    </row>
    <row r="44">
      <c r="A44" s="4" t="inlineStr">
        <is>
          <t>Investment, Identifier [Axis]: United States - 54.7%</t>
        </is>
      </c>
      <c r="B44" s="4" t="inlineStr">
        <is>
          <t xml:space="preserve"> </t>
        </is>
      </c>
    </row>
    <row r="45">
      <c r="A45" s="3" t="inlineStr">
        <is>
          <t>Schedule of Investments [Line Items]</t>
        </is>
      </c>
      <c r="B45" s="4" t="inlineStr">
        <is>
          <t xml:space="preserve"> </t>
        </is>
      </c>
    </row>
    <row r="46">
      <c r="A46" s="4" t="inlineStr">
        <is>
          <t>Investment owned, percent of net assets</t>
        </is>
      </c>
      <c r="B46" s="9" t="n">
        <v>0.547</v>
      </c>
      <c r="C46" s="4" t="inlineStr">
        <is>
          <t>[1]</t>
        </is>
      </c>
    </row>
    <row r="47"/>
    <row r="48">
      <c r="A48" s="4" t="inlineStr">
        <is>
          <t>[1]
(1) Percentages are based on members' capital.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at the borrower's option, which reset periodically based on the terms of the credit agreement. S loans are typically indexed to 12 month, 6 month, 3 month or 1 month S rates. As of December 31, 2024, 1 month S was 4.33 % and 3 month S was 4.31 %. For investments with multiple reference rates or alternate base rates, the interest rate shown is the weighted average interest rate in effect at December 31, 2024.
(5) Represents co-investments made with in accordance with the terms of the exemptive relief received from the U.S. Securities and Exchange Commission. See Note 3 “Significant Agreements and Related Party Transactions”.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t>
        </is>
      </c>
    </row>
  </sheetData>
  <mergeCells count="5">
    <mergeCell ref="A1:A2"/>
    <mergeCell ref="B1:C1"/>
    <mergeCell ref="B2:C2"/>
    <mergeCell ref="A47:C47"/>
    <mergeCell ref="A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8 Months Ended</t>
        </is>
      </c>
    </row>
    <row r="2">
      <c r="B2" s="2" t="inlineStr">
        <is>
          <t>Dec. 31, 2024 USD ($)</t>
        </is>
      </c>
    </row>
    <row r="3">
      <c r="A3" s="3" t="inlineStr">
        <is>
          <t>Pay vs Performance Disclosure</t>
        </is>
      </c>
      <c r="B3" s="4" t="inlineStr">
        <is>
          <t xml:space="preserve"> </t>
        </is>
      </c>
    </row>
    <row r="4">
      <c r="A4" s="4" t="inlineStr">
        <is>
          <t>Net Income (Loss)</t>
        </is>
      </c>
      <c r="B4" s="5" t="n">
        <v>-25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7:20Z</dcterms:created>
  <dcterms:modified xmlns:dcterms="http://purl.org/dc/terms/" xmlns:xsi="http://www.w3.org/2001/XMLSchema-instance" xsi:type="dcterms:W3CDTF">2025-03-04T21:37:20Z</dcterms:modified>
</cp:coreProperties>
</file>